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hare" sheetId="8" r:id="rId8"/>
    <s:sheet name="Summary of Significant Accounti" sheetId="9" r:id="rId9"/>
    <s:sheet name="Acquisition of Trade Secret" sheetId="10" r:id="rId10"/>
    <s:sheet name="Accumulated Other Comprehensive" sheetId="11" r:id="rId11"/>
    <s:sheet name="Capital Stock and Earnings per " sheetId="12" r:id="rId12"/>
    <s:sheet name="Financial Instruments" sheetId="13" r:id="rId13"/>
    <s:sheet name="Disclosures about Fair Value of" sheetId="14" r:id="rId14"/>
    <s:sheet name="Segment Information" sheetId="15" r:id="rId15"/>
    <s:sheet name="Pension Plans and Other Retirem" sheetId="16" r:id="rId16"/>
    <s:sheet name="Long-Term Debt and Credit Lines" sheetId="17" r:id="rId17"/>
    <s:sheet name="Income Taxes" sheetId="18" r:id="rId18"/>
    <s:sheet name="Contingent Obligations and Cont" sheetId="19" r:id="rId19"/>
    <s:sheet name="Summary of Significant Accoun20" sheetId="20" r:id="rId20"/>
    <s:sheet name="Acquisition of Trade Secret (Ta" sheetId="21" r:id="rId21"/>
    <s:sheet name="Accumulated Other Comprehensi22" sheetId="22" r:id="rId22"/>
    <s:sheet name="Capital Stock and Earnings pe23" sheetId="23" r:id="rId23"/>
    <s:sheet name="Financial Instruments (Tables)" sheetId="24" r:id="rId24"/>
    <s:sheet name="Disclosures about Fair Value 25" sheetId="25" r:id="rId25"/>
    <s:sheet name="Segment Information (Tables)" sheetId="26" r:id="rId26"/>
    <s:sheet name="Pension Plans and Other Retir27" sheetId="27" r:id="rId27"/>
    <s:sheet name="Long-Term Debt and Credit Lin28" sheetId="28" r:id="rId28"/>
    <s:sheet name="Summary of Significant Accoun29" sheetId="29" r:id="rId29"/>
    <s:sheet name="Acquisition of Trade Secret - A" sheetId="30" r:id="rId30"/>
    <s:sheet name="Assets and Liabilities Acquired" sheetId="31" r:id="rId31"/>
    <s:sheet name="Changes in Accumulated Other Co" sheetId="32" r:id="rId32"/>
    <s:sheet name="Changes in Accumulated Other 33" sheetId="33" r:id="rId33"/>
    <s:sheet name="Capital Stock and Earnings Pe34" sheetId="34" r:id="rId34"/>
    <s:sheet name="Calculation of Basic and Dilute" sheetId="35" r:id="rId35"/>
    <s:sheet name="Financial Instruments - Additio" sheetId="36" r:id="rId36"/>
    <s:sheet name="Summary of Derivative Financial" sheetId="37" r:id="rId37"/>
    <s:sheet name="Impact of Derivative Financial " sheetId="38" r:id="rId38"/>
    <s:sheet name="Fair Value of Financial Assets " sheetId="39" r:id="rId39"/>
    <s:sheet name="Disclosures about Fair Value 40" sheetId="40" r:id="rId40"/>
    <s:sheet name="Segment Information - Additiona" sheetId="41" r:id="rId41"/>
    <s:sheet name="Financial Information on Busine" sheetId="42" r:id="rId42"/>
    <s:sheet name="Components of Net Periodic Bene" sheetId="43" r:id="rId43"/>
    <s:sheet name="Pension Plans and Other Retir44" sheetId="44" r:id="rId44"/>
    <s:sheet name="Long-Term Debt, Exclusive of Cu" sheetId="45" r:id="rId45"/>
    <s:sheet name="Long-Term Debt, Exclusive of 46" sheetId="46" r:id="rId46"/>
    <s:sheet name="Long-Term Debt and Credit Lin47" sheetId="47" r:id="rId47"/>
    <s:sheet name="Income Taxes - Additional Infor" sheetId="48" r:id="rId48"/>
    <s:sheet name="Contingent Obligations and Co49" sheetId="49" r:id="rId49"/>
  </s:sheets>
  <s:definedNames/>
  <s:calcPr calcId="124519" calcMode="auto" fullCalcOnLoad="1"/>
</s:workbook>
</file>

<file path=xl/sharedStrings.xml><?xml version="1.0" encoding="utf-8"?>
<sst xmlns="http://schemas.openxmlformats.org/spreadsheetml/2006/main" uniqueCount="457">
  <si>
    <t>Document and Entity Information</t>
  </si>
  <si>
    <t>6 Months Ended</t>
  </si>
  <si>
    <t>Jul. 30, 2016shares</t>
  </si>
  <si>
    <t>Document Information [Line Items]</t>
  </si>
  <si>
    <t>Document Type</t>
  </si>
  <si>
    <t>10-Q</t>
  </si>
  <si>
    <t>Amendment Flag</t>
  </si>
  <si>
    <t>false</t>
  </si>
  <si>
    <t>Document Period End Date</t>
  </si>
  <si>
    <t>Jul. 30,
		2016</t>
  </si>
  <si>
    <t>Document Fiscal Year Focus</t>
  </si>
  <si>
    <t>Document Fiscal Period Focus</t>
  </si>
  <si>
    <t>Q2</t>
  </si>
  <si>
    <t>Trading Symbol</t>
  </si>
  <si>
    <t>TJX</t>
  </si>
  <si>
    <t>Entity Registrant Name</t>
  </si>
  <si>
    <t>TJX COMPANIES INC /DE/</t>
  </si>
  <si>
    <t>Entity Central Index Key</t>
  </si>
  <si>
    <t>Current Fiscal Year End Date</t>
  </si>
  <si>
    <t>--01-28</t>
  </si>
  <si>
    <t>Entity Filer Category</t>
  </si>
  <si>
    <t>Large Accelerated Filer</t>
  </si>
  <si>
    <t>Entity Common Stock, Shares Outstanding</t>
  </si>
  <si>
    <t>Consolidated Statements of Income - USD ($) shares in Thousands, $ in Thousands</t>
  </si>
  <si>
    <t>3 Months Ended</t>
  </si>
  <si>
    <t>Jul. 30, 2016</t>
  </si>
  <si>
    <t>Aug. 01, 2015</t>
  </si>
  <si>
    <t>Net sales</t>
  </si>
  <si>
    <t>Cost of sales, including buying and occupancy costs</t>
  </si>
  <si>
    <t>Selling, general and administrative expenses</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provision (benefits)</t>
  </si>
  <si>
    <t>Reclassifications from other comprehensive income to net income:</t>
  </si>
  <si>
    <t>Amortization of prior service cost and deferred gains/losses, net of related tax provisions</t>
  </si>
  <si>
    <t>Amortization of loss on cash flow hedge, net of related tax provisions (benefits)</t>
  </si>
  <si>
    <t>Other comprehensive income (loss), net of tax</t>
  </si>
  <si>
    <t>Total comprehensive income</t>
  </si>
  <si>
    <t>Consolidated Statements of Comprehensive Income (Parenthetical) - USD ($) $ in Thousands</t>
  </si>
  <si>
    <t>Foreign currency translation adjustments, related tax provision (benefits)</t>
  </si>
  <si>
    <t>Amortization of prior service cost and deferred gains/losses, related tax provisions</t>
  </si>
  <si>
    <t>Amortization of loss on cash flow hedge, tax provisions (benefits)</t>
  </si>
  <si>
    <t>Consolidated Balance Sheets - USD ($) $ in Thousands</t>
  </si>
  <si>
    <t>Jan. 30, 2016</t>
  </si>
  <si>
    <t>Current assets:</t>
  </si>
  <si>
    <t>Cash and cash equivalents</t>
  </si>
  <si>
    <t>Short-term investments</t>
  </si>
  <si>
    <t>Accounts receivable, net</t>
  </si>
  <si>
    <t>Merchandise inventories</t>
  </si>
  <si>
    <t>Prepaid expenses and other current assets</t>
  </si>
  <si>
    <t>Federal, state, and foreign income taxes recoverable</t>
  </si>
  <si>
    <t>Total current assets</t>
  </si>
  <si>
    <t>Property at cost:</t>
  </si>
  <si>
    <t>Land and buildings</t>
  </si>
  <si>
    <t>Leasehold costs and improvements</t>
  </si>
  <si>
    <t>Furniture, fixtures and equipment</t>
  </si>
  <si>
    <t>Total property at cost</t>
  </si>
  <si>
    <t>Less accumulated depreciation and amortization</t>
  </si>
  <si>
    <t>Net property at cost</t>
  </si>
  <si>
    <t>Non-current deferred income taxes, net</t>
  </si>
  <si>
    <t>Other assets</t>
  </si>
  <si>
    <t>Goodwill and tradename, net of amortization</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t>
  </si>
  <si>
    <t xml:space="preserve"> </t>
  </si>
  <si>
    <t>SHAREHOLDERS' EQUITY</t>
  </si>
  <si>
    <t>Preferred stock, authorized 5,000,000 shares, par value $1, no shares issued</t>
  </si>
  <si>
    <t>Common stock, authorized 1,200,000,000 shares, par value $1, issued and outstanding 656,644,919; 663,495,715 and 674,370,829, respectively</t>
  </si>
  <si>
    <t>Additional paid-in capital</t>
  </si>
  <si>
    <t>Accumulated other comprehensive income (loss)</t>
  </si>
  <si>
    <t>Retained earnings</t>
  </si>
  <si>
    <t>Total shareholders' equity</t>
  </si>
  <si>
    <t>TOTAL LIABILITIES AND SHAREHOLDERS' EQUITY</t>
  </si>
  <si>
    <t>Consolidated Balance Sheets (Parenthetical) - $ / shares</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provision (benefit)</t>
  </si>
  <si>
    <t>Share-based compensation</t>
  </si>
  <si>
    <t>Excess tax benefits from share-based compensation</t>
  </si>
  <si>
    <t>Changes in assets and liabilities:</t>
  </si>
  <si>
    <t>(Increase) in accounts receivable</t>
  </si>
  <si>
    <t>(Increase) in merchandise inventories</t>
  </si>
  <si>
    <t>(Increase) in taxes recoverable</t>
  </si>
  <si>
    <t>(Increase) in prepaid expenses and other current assets</t>
  </si>
  <si>
    <t>Increase in accounts payable</t>
  </si>
  <si>
    <t>(Decrease) increase in accrued expenses and other liabilities</t>
  </si>
  <si>
    <t>(Decrease) in income taxes payable</t>
  </si>
  <si>
    <t>Other</t>
  </si>
  <si>
    <t>Net cash provided by operating activities</t>
  </si>
  <si>
    <t>Cash flows from investing activities:</t>
  </si>
  <si>
    <t>Property additions</t>
  </si>
  <si>
    <t>Purchase of investments</t>
  </si>
  <si>
    <t>Sales and maturities of investments</t>
  </si>
  <si>
    <t>Acquisition of Trade Secret</t>
  </si>
  <si>
    <t>Net cash (used in) investing activities</t>
  </si>
  <si>
    <t>Cash flows from financing activities:</t>
  </si>
  <si>
    <t>Cash payments for repurchase of common stock</t>
  </si>
  <si>
    <t>Proceeds from issuance of common stock</t>
  </si>
  <si>
    <t>Cash dividends paid</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 6 months ended Jul. 30, 2016 - USD ($) $ in Thousands</t>
  </si>
  <si>
    <t>Total</t>
  </si>
  <si>
    <t>Common Stock</t>
  </si>
  <si>
    <t>Additional Paid-In Capital</t>
  </si>
  <si>
    <t>Accumulated Other Comprehensive Income (Loss)</t>
  </si>
  <si>
    <t>Retained Earnings</t>
  </si>
  <si>
    <t>Beginning Balance (in shares) at Jan. 30, 2016</t>
  </si>
  <si>
    <t>Beginning Balance at Jan. 30, 2016</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 and retired (in shares)</t>
  </si>
  <si>
    <t>Common stock repurchased and retired</t>
  </si>
  <si>
    <t>Ending Balance (in shares) at Jul. 30, 2016</t>
  </si>
  <si>
    <t>Ending balance at Jul. 30, 2016</t>
  </si>
  <si>
    <t>Summary of Significant Accounting Policies</t>
  </si>
  <si>
    <t>Note A. Summary of Significant Accounting Policies
Basis of Presentation:
These interim results are not necessarily indicative of results for
the full fiscal year, because TJX’s business, in common with
the businesses of retailers generally, is subject to seasonal
influences, with higher levels of sales and income generally
realized in the second half of the year.
The January 30, 2016 balance sheet data was derived from
audited financial statements, but does not include all disclosures
required by GAAP.
Fiscal Year:
Share-Based Compensation:
Cash and Cash Equivalents
Investments:
Merchandise Inventories
Leases:
New Accounting Standards:
In May 2014, a pronouncement was issued that creates common revenue
recognition guidance for U.S. GAAP.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as originally scheduled to be effective for annual
reporting periods beginning after December 15, 2016, including
interim periods within that reporting period. In April 2015, the
Financial Accounting Standards Board proposed an update to this
rule which deferred its effective date for one year. The proposed
update stipulates the new standard would be effective for annual
reporting periods beginning after December 15, 2017, and
interim periods therein, with an option to adopt the standard on
the originally scheduled effective date. The standard shall be
applied either retrospectively to each period presented or as a
cumulative-effect adjustment as of the date of adoption. For TJX,
the standard will be effective in the first quarter of the fiscal
year ending January 26, 2019. TJX is currently evaluating the
impact of the new pronouncement on its consolidated financial
statements.
In February 2016, a pronouncement was issued that aims to increase
transparency and comparability among organizations by requiring
lessees to recognize lease assets and lease liabilities on the
balance sheet and requiring disclosure of key information about
leasing arrangements. ASU 2016-02 is effective for annual periods
beginning after December 15, 2018, and interim periods within
those annual periods; early adoption is permitted and modified
retrospective application is required. TJX is in the process of
evaluating this guidance to determine the impact it will have on
our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was effective for fiscal years, and interim periods within
those fiscal years, beginning after December 15, 2015. For
TJX, the standard was effective in the first quarter of fiscal
2017. As a result, we have recast the January 30, 2016
consolidated balance sheet to conform to the current period
presentation. The adoption of this standard reduced
previously-presented other assets by $9.1 million and reduced
long-term debt by $9.1 million as of January 30, 2016. In
addition, we have also recast the August 1, 2015 consolidated
balance sheet to conform to the current period presentation. The
adoption of this standard reduced previously-presented other assets
by $9.9 million and reduced long-term debt by $9.9 million as of
August 1, 2015.
In November 2015, a pronouncement was issued that requires entities
to present deferred tax assets (DTAs) and deferred tax liabilities
(DTLs) as noncurrent in a classified balance sheet. It simplified
then existing guidance, which required entities to separately
present DTAs and DTLs as current or noncurrent in a classified
balance sheet. TJX adopted this guidance as of January 30,
2016, and applied it retrospectively. The impact on the
August 1, 2015 consolidated balance sheet was to reduce
previously-presented current DTAs by $128.2 million, decreased
long-term DTAs by $2.4 million and reduced long-term DTLs by $130.6
million as of August 1, 2015.</t>
  </si>
  <si>
    <t>Note B. Acquisition of Trade Secret
On October 24, 2015, TJX purchased Trade Secret, an off-price
retailer that operates 35 stores in Australia, for AUD$83.3 million
(US$59.4 million).
The following table presents the allocation of the purchase price
(after preliminary adjustment for customary post-closing
adjustments) to the assets and liabilities acquired based on their
estimated fair values as of October 24, 2015 (in
thousands):
Current assets $ 25,899
Property and equipment 10,184
Goodwill and intangible assets 37,416
Less liabilities assumed (14,071 )
Net assets acquired $ 59,428
As is customary, the amounts above may be further adjusted up to
one year after the date of acquisition.
Goodwill and intangible assets include goodwill of $25 million and
identified intangible assets of $12 million for the value of the
tradename “Trade Secret” which is being amortized over
10 years.
The operating results of Trade Secret have been included in
TJX’s consolidated financial statements from the date of
acquisition and Trade Secret is now part of the TJX International
segment along with our European operations. Pro forma results of
operation assuming the acquisition of Trade Secret occurred as of
the beginning of fiscal 2015 have not been presented as the
inclusion of the results of operations for the acquired business
would not have produced a material impact on TJX’s sales, net
income or earnings per share as reported.</t>
  </si>
  <si>
    <t>Note C. Accumulated Other Comprehensive Income (Loss)
Amounts included in accumulated other comprehensive income (loss)
are recorded net of the related income tax effects. The following
table details the changes in accumulated other comprehensive income
(loss) for the related periods:
In thousands Foreign Deferred Cash Flow Accumulated
Balance, January 30, 2016 $ (439,192 ) $ (224,654 ) $ (3,626 ) $ (667,472 )
Additions to other comprehensive income:
Foreign currency translation adjustments (net of taxes of
$31,364) 1,286
—
— 1,286
Reclassifications from other comprehensive income to net
income:
Amortization of prior service cost and deferred gains/losses (net
of taxes of $4,054)
— 6,163
— 6,163
Amortization of loss on cash flow hedge (net of taxes of $225)
—
— 342 342
Balance, July 30, 2016 $ (437,906 ) $ (218,491 ) $ (3,284 ) $ (659,681 )</t>
  </si>
  <si>
    <t>Capital Stock and Earnings per Share</t>
  </si>
  <si>
    <t>Note D. Capital Stock and Earnings per Share
Capital Stock:
In February 2015, TJX announced that its Board of Directors had
approved a stock repurchase program that authorized the repurchase
of up to an additional $2.0 billion of TJX common stock from time
to time. Under this program, on a “trade date” basis
through July 30, 2016, TJX repurchased 17.5 million
shares of common stock at a cost of $1.3 billion. At July 30,
2016, $715.8 million remained available for purchase under this
program.
In February 2016, TJX announced that its Board of Directors had
approved another stock repurchase program that authorized the
repurchase of up to an additional $2.0 billion of TJX common stock
from time to time, all of which remained available at July 30,
2016.
All shares repurchased under the stock repurchase programs have
been retired.
TJX has five million shares of authorized but unissued preferred
stock, $1 par value.
Earnings per share:
Thirteen Weeks Ended
July 30, August 1,
In thousands, except per share data 2016 2015
Basic earnings per share
Net income $ 562,174 $ 549,335
Weighted average common shares outstanding for basic EPS 658,117 676,082
Basic earnings per share $ 0.85 $ 0.81
Diluted earnings per share
Net income $ 562,174 $ 549,335
Shares for basic and diluted earnings per share calculations:
Weighted average common shares outstanding for basic EPS 658,117 676,082
Assumed exercise/vesting of:
Stock options and awards 8,489 9,240
Weighted average common shares outstanding for diluted EPS 666,606 685,322
Diluted earnings per share $ 0.84 $ 0.80
Twenty-Six Weeks Ended
July 30, August 1,
In thousands, except per share data 2016 2015
Basic earnings per share
Net income $ 1,070,520 $ 1,023,936
Weighted average common shares outstanding for basic EPS 659,825 678,735
Basic earnings per share $ 1.62 $ 1.51
Diluted earnings per share
Net income $ 1,070,520 $ 1,023,936
Shares for basic and diluted earnings per share calculations:
Weighted average common shares outstanding for basic EPS 659,825 678,735
Assumed exercise/vesting of:
Stock options and awards 8,929 9,844
Weighted average common shares outstanding for diluted EPS 668,754 688,579
Diluted earnings per share $ 1.60 $ 1.49
The weighted average common shares for the diluted earnings per
share calculation exclude the impact of outstanding stock options
if the assumed proceeds per share of the option is in excess of the
related fiscal period’s average price of TJX’s common
stock. Such options are excluded because they would have an
antidilutive effect. There were 4.0 million such options
excluded for the thirteen weeks and twenty-six weeks ended
July 30, 2016. There were no such options excluded for either
the thirteen weeks or the twenty-six weeks ended August 1,
2015.</t>
  </si>
  <si>
    <t>Financial Instruments</t>
  </si>
  <si>
    <t>Note E. Financial Instruments
As a result of its operating and financing activities, TJX is
exposed to market risks from changes in interest and foreign
currency exchange rates and fuel costs. These market risks may
adversely affect TJX’s operating results and financial
position. When and to the extent deemed appropriate, TJX seeks to
minimize risk from changes in interest and foreign currency
exchange rates and fuel costs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TJX does not hedge its net investments in foreign subsidiaries.
Diesel Fuel Contracts:
Foreign Currency Contracts:
When and to the extent deemed appropriate,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July 30, 2016:
In thousands Pay Receive Blended Balance Sheet Current Asset Current Net Fair
Fair value hedges:
Intercompany balances, primarily debt and related interest
zł 57,073 C$ 19,606 0.3435 Prepaid Exp $ 448 $
— $ 448
zł 45,000 £ 7,403 0.1645 (Accrued Exp)
— (1,696 ) (1,696 )
€ 61,000 £ 47,211 0.7740 (Accrued Exp)
— (6,079 ) (6,079 )
U.S.$ 77,957 £ 55,000 0.7055 (Accrued Exp)
— (4,969 ) (4,969 )
Economic hedges for which hedge accounting was not elected:
Diesel contracts Fixed on 1.8M
Float on 1.8M – 2.2M gal per
N/A (Accrued Exp)
— (4,832 ) (4,832 )
Intercompany billings in Europe, primarily merchandise related € 75,000 £ 64,031 0.8537 Prepaid Exp 816
— 816
Merchandise purchase commitments
C$ 518,629 U.S.$ 396,300 0.7641 Prepaid Exp / 2,192 (4,070 ) (1,878 )
C$ 25,108 € 17,250 0.6870 Prepaid Exp / 57 (42 ) 15
£ 223,671 U.S.$ 317,750 1.4206 Prepaid Exp / 21,716 (252 ) 21,464
U.S.$ 1,556 £ 1,079 0.6934 (Accrued Exp)
— (127 ) (127 )
zł 278,776 £ 50,509 0.1812 (Accrued Exp)
— (4,474 ) (4,474 )
U.S.$ 55,093 € 48,792 0.8856 Prepaid Exp / 154 (577 ) (423 )
Total fair value of financial instruments
$ 25,383 $ (27,118 ) $ (1,735 )
The following is a summary of TJX’s derivative financial
instruments, related fair value and balance sheet classification at
August 1, 2015:
In thousands Pay Receive Blended Balance Sheet Current Asset Current Net Fair
Fair value hedges:
Intercompany balances, primarily debt and related interest
zł 87,073 C$ 29,560 0.3395 (Accrued Exp) $
— $ (440 ) $ (440 )
zł 25,000 £ 4,547 0.1819 Prepaid Exp 496
— 496
€ 39,000 £ 28,873 0.7403 Prepaid Exp 2,075
— 2,075
€ 19,850 U.S.$ 22,647 1.1409 Prepaid Exp 777
— 777
U.S.$ 83,400 £ 55,000 0.6595 Prepaid Exp 2,423
— 2,423
Economic hedges for which hedge accounting was not elected:
Diesel contracts
Fixed on 1.2M
Float on 1.2M month
N/A (Accrued Exp)
— (12,414 ) (12,414 )
Merchandise purchase commitments
C$ 454,974 U.S.$ 364,410 0.8009 Prepaid Exp 16,976
— 16,976
C$ 18,935 € 13,700 0.7235 Prepaid Exp 592
— 592
£ 192,482 U.S.$ 297,000 1.5430 Prepaid Exp / 493 (4,087 ) (3,594 )
U.S.$ 929 £ 605 0.6512 Prepaid Exp 16
— 16
zł 230,328 £ 40,405 0.1754 Prepaid Exp 2,170
— 2,170
U.S.$ 30,473 € 27,486 0.9020 Prepaid Exp / 185 (448 ) (263 )
Total fair value of financial instruments
$ 26,203 $ (17,389 ) $ 8,814
Presented below is the impact of derivative financial instruments
on the statements of income for the periods shown:
Location of Gain (Loss)
Amount of Gain (Loss) Recognized
Recognized in Income by Thirteen Weeks
Ended
In thousands Derivative July 30, 2016 August 1, 2015
Fair value hedges:
Intercompany balances, primarily debt and related interest
Selling, general and $ (14,163 ) $ 5,664
Economic hedges for which hedge accounting was not elected:
Diesel fuel contracts
Cost of sales, including buying (3,516 ) (11,491 )
Intercompany billings in Europe, primarily merchandise related Cost of sales, including
buying (6,968 )
—
Merchandise purchase commitments Cost of sales, including
buying 37,709 21,195
Gain / (loss) recognized in income $ 13,062 $ 15,368
Location of Gain (Loss)
Amount of Gain (Loss) Recognized
Recognized in Income by Twenty-Six Weeks Ended
In thousands Derivative July 30, 2016 August 1, 2015
Fair value hedges:
Intercompany balances, primarily debt and related interest Selling, general and $ (13,286 ) $ 7,708
Economic hedges for which hedge accounting was not elected:
Diesel fuel contracts
Cost of sales, including buying (1,229 ) (9,291 )
Intercompany billings in Europe, primarily merchandise related Cost of sales, including
buying (9,076 )
—
Merchandise purchase commitments Cost of sales, including
buying (7,279 ) 7,543
Gain / (loss) recognized in income $ (30,870 ) $ 5,960</t>
  </si>
  <si>
    <t>Disclosures about Fair Value of Financial Instruments</t>
  </si>
  <si>
    <t>Note F. Disclosures about Fair Value of Financial
Instru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July 30, January 30, August 1,
Level 1
Assets:
Executive Savings Plan investments $ 184,770 $ 155,847 $ 167,669
Level 2
Assets:
Short-term investments $ 421,153 $ 352,313 $ 327,506
Foreign currency exchange contracts 25,383 28,643 26,203
Liabilities:
Foreign currency exchange contracts $ 22,286 $ 3,455 $ 4,975
Diesel fuel contracts 4,832 13,952 12,414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July 30, 2016 was $1.7 billion
compared to a carrying value of $1.6 billion. The fair value of
long-term debt as of January 30, 2016 was $1.7 billion
compared to a carrying value of $1.6 billion. The fair value of
long-term debt as of August 1, 2015 was $1.7 billion compared
to a carrying value of $1.6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Note G. Segment Information
TJX operates four main business segments. The Marmaxx segment (T.J.
Maxx, Marshalls and tjmaxx.com) and the HomeGoods segment both
operate in the United States, the TJX Canada segment operates
Winners, HomeSense and Marshalls in Canada, and the TJX
International segment operates T.K. Maxx, HomeSense and tkmaxx.com
in Europe and Trade Secret in Australia. TJX also operates Sierra
Trading Post (STP), an off-price Internet retailer that operates
sierratradingpost.com and a small number of stores in the U.S. The
results of STP are included in the Marmaxx segment. The former TJX
Europe segment was renamed TJX International in the fourth quarter
of fiscal 2016 to reflect the acquisition of Trade Secret in
Australia.
All of TJX’s stores, with the exception of HomeGoods and
HomeSense, sell family apparel and home fashions. HomeGoods and
HomeSense offer home fashions.
TJX evaluates the performance of its segments based on
“segment profit or loss,” which it defines as pre-tax
income or loss before general corporate expense and interest
expense, net.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or
cash flows from operating activities as an indicator of TJX’s
performance or as a measure of liquidity.
Presented below is financial information with respect to
TJX’s business segments:
Thirteen Weeks Ended
July 30, August 1,
In thousands 2016 2015
Net sales:
In the United States:
Marmaxx $ 5,098,998 $ 4,805,883
HomeGoods 986,663 895,378
TJX Canada 756,781 699,347
TJX International 1,039,611 963,123
$ 7,882,053 $ 7,363,731
Segment profit:
In the United States:
Marmaxx $ 742,289 $ 715,546
HomeGoods 128,047 112,135
TJX Canada 121,979 119,681
TJX International 42,879 50,874
1,035,194 998,236
General corporate expense 109,350 101,234
Interest expense, net 11,262 10,808
Income before provision for income taxes $ 914,582 $ 886,194
Twenty-Six Weeks Ended
July 30, August 1,
In thousands 2016 2015
Net sales:
In the United States:
Marmaxx $ 9,964,373 $ 9,301,293
HomeGoods 1,997,099 1,775,571
TJX Canada 1,442,358 1,319,559
TJX International 2,020,579 1,832,945
$ 15,424,409 $ 14,229,368
Segment profit:
In the United States:
Marmaxx $ 1,451,146 $ 1,367,849
HomeGoods 266,257 233,434
TJX Canada 179,451 164,853
TJX International 57,226 77,229
1,954,080 1,843,365
General corporate expense 193,073 169,624
Interest expense, net 21,456 22,432
Income before provision for income taxes $ 1,739,551 $ 1,651,309</t>
  </si>
  <si>
    <t>Pension Plans and Other Retirement Benefits</t>
  </si>
  <si>
    <t>Note H. 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July 30, August 1, July 30, August 1,
In thousands 2016 2015 2016 2015
Service cost $ 11,209 $ 13,053 $ 542 $ 694
Interest cost 14,362 12,949 875 871
Expected return on plan assets (17,935 ) (19,493 )
—
—
Recognized actuarial losses 7,210 8,547 864 1,379
Total expense $ 14,846 $ 15,056 $ 2,281 $ 2,944
Funded Plan Unfunded Plan
Twenty-Six Weeks Ended Twenty-Six Weeks Ended
July 30, August 1, July 30, August 1,
In thousands 2016 2015 2016 2015
Service cost $ 22,418 $ 26,108 $ 1,083 $ 1,387
Interest cost 28,724 25,898 1,750 1,742
Expected return on plan assets (35,870 ) (38,986 )
—
—
Recognized actuarial losses 14,419 17,094 1,729 2,758
Total expense $ 29,691 30,114 $ 4,562 5,887
TJX’s policy with respect to the funded plan is to fund, at a
minimum, the amount required to maintain a funded status of 80% of
the applicable pension liability (the funding target pursuant to
the Internal Revenue Code section 430) or such other amount
sufficient to avoid restrictions with respect to the funding of
TJX’s nonqualified plans under the Internal Revenue Code. TJX
does not anticipate any required funding in fiscal 2017 for the
funded plan. TJX anticipates making payments of $3.3 million to
provide current benefits coming due under the unfunded plan in
fiscal 2017.
The amounts included in recognized actuarial losses in the table
above have been reclassified in their entirety from other
comprehensive income to the statements of income, net of related
tax effects, for the periods presented.
On August 8, 2016 TJX amended its qualified pension plan and
began notifying eligible terminated vested participants of an
opportunity to receive a lump sum payout of their vested pension
benefit. TJX is offering the voluntary lump sum payout option in an
effort to reduce its future pension obligations and associated
administrative costs. Any payments would be made from pension plan
assets but TJX may incur a pre-tax non-cash settlement charge that
could be in the range of $35 million to $45 million. The final
settlement charge could be higher or lower depending on
participation rates and other factors.
TJX also has an unfunded postretirement medical plan which was
closed to new benefits in fiscal 2006. The amendment to the plan
benefits in fiscal 2006 resulted in a negative plan amendment which
was being amortized to income over the estimated average remaining
life of the eligible plan participants.
During the first quarter of fiscal 2017, TJX terminated the
unfunded postretirement medical plan and made a discretionary lump
sum payment to participants. The settlement of the liability and
the recognition of the remaining negative plan amendment resulted
in a pre-tax benefit of $5.5 million in the first quarter of fiscal
2017. Amortization from other comprehensive income to net income
was $864,000 for the quarter ended May 2, 2015.</t>
  </si>
  <si>
    <t>Long-Term Debt and Credit Lines</t>
  </si>
  <si>
    <t>Note I. Long-Term Debt and Credit Lines
The table below presents long-term debt, exclusive of current
installments, as of July 30, 2016, January 30, 2016
and August 1, 2015. All amounts are net of unamortized debt
discounts.
In thousands July 30, January 30, August 1,
General corporate debt:
6.95% senior unsecured notes, maturing April 15, 2019
(effective interest rate of 6.98% after reduction of unamortized
debt discount of $188 at July 30, 2016, $223 at
January 30, 2016 and $258 at August 1, 2015) $ 374,812 $ 374,777 $ 374,742
2.50% senior unsecured notes, maturing May 15, 2023 (effective
interest rate of 2.51% after reduction of unamortized debt discount
of $300 at July 30, 2016, $323 at January 30, 2016 and
$346 at August 1, 2015) 499,700 499,677 499,654
2.75% senior unsecured notes, maturing June 15, 2021
(effective interest rate of 2.76% after reduction of unamortized
debt discount of $362 at July 30, 2016, $400 at
January 30, 2016 and $437 at August 1, 2015) 749,638 749,600 749,563
Debt issuance cost (8,198 ) (9,051 ) (9,904 )
Long-term debt $ 1,615,952 $ 1,615,003 $ 1,614,055
At July 30, 2016, TJX had outstanding $500 million aggregate
principal amount of 2.50% ten-year notes due May 2023 and $375
million aggregate principal amount of 6.95% ten-year notes due
April 2019. TJX entered into rate-lock agreements to hedge the
underlying treasury rate of $250 million of the 2.50% notes and all
of the 6.95% notes. The costs of these agreements are being
amortized to interest expense over the term of the respective
notes, resulting in an effective fixed interest rate of 2.57% for
the 2.50% notes and 7.00% for the 6.95% notes.
At July 30, 2016, TJX also had outstanding $750 million
aggregate principal amount of 2.75% seven-year notes, due June
2021. TJX entered into rate-lock agreements to hedge the underlying
treasury rate of all of the 2.75% notes prior to their issuance.
The agreements were accounted for as cash flow hedges and the
pre-tax realized loss of $7.9 million was recorded as a component
of other comprehensive income and is being amortized to interest
expense over the term of the notes, resulting in an effective fixed
interest rate of 2.91%.
At July 30, 2016, TJX had two $500 million revolving credit
facilities, one which matures in March 2020 and one which matures
in March 2021. At January 30, 2016 and August 1, 2015,
TJX had two $500 million revolving credit facilities, one which was
scheduled to mature in May 2016 and one which was scheduled to
mature in June 2017. In March 2016, the $500 million revolving
credit facility scheduled to mature in May 2016 was replaced with a
new five-year $500 million revolving credit facility maturing in
March 2021 and the $500 million revolving credit facility scheduled
to mature in June 2017 was replaced with a new four-year $500
million revolving credit facility maturing in March 2020. The terms
and covenants under the new revolving credit facilities are similar
to those in the terminated facilities and require quarterly
payments of 6.0 basis points per annum on the committed amounts for
both agreements. This rate is based on the credit ratings of
TJX’s long-term debt and would vary with specified changes in
the credit ratings. These agreements had no compensating balance
requirements and had various covenants. Each of these facilities
required TJX to maintain a ratio of funded debt and four-times
consolidated rentals to consolidated earnings before interest,
taxes, depreciation and amortization, and consolidated rentals
(“EBITDAR”) of not more than 2.75 to 1.00 on a rolling
four-quarter basis. TJX was in compliance with all covenants
related to its credit facilities at July 30,
2016, January 30, 2016 and August 1, 2015. As of
July 30, 2016, January 30, 2016 and August 1,
2015, and during the quarters and year then ended, there were no
amounts outstanding under any of these facilities.
As of July 30, 2016, January 30, 2016 and
August 1, 2015, TJX Canada had two uncommitted credit lines, a
C$10 million facility for operating expenses and a C$10 million
letter of credit facility. As of July 30,
2016, January 30, 2016 and August 1, 2015, there
were no amounts outstanding on the Canadian credit line for
operating expenses. As of July 30, 2016 and January 30,
2016, our European business at TJX International had an uncommitted
credit line of £5 million. As of August 1, 2015, our
European business at TJX International had an uncommitted credit
line of £20 million. As of July 30,
2016, January 30, 2016, and August 1, 2015, and
during the quarters and year then ended, there were no amounts
outstanding on the European credit line.</t>
  </si>
  <si>
    <t>Income Taxes</t>
  </si>
  <si>
    <t>Note J. Income Taxes
The effective income tax rate was 38.5% for the fiscal 2017 second
quarter and 38.0% for the fiscal 2016 second quarter. The effective
income tax rate for the six months ended July 30, 2016 was
38.5% as compared to 38.0% for last year’s comparable period.
The increase in the effective income tax rate was primarily due to
the jurisdictional mix of income and the increase in valuation
allowance on foreign net operating losses.
TJX had net unrecognized tax benefits of $36.2 million as of
July 30, 2016, $34.1 million as of January 30, 2016 and
$34.8 million as of August 1, 2015.
TJX is subject to U.S. federal income tax as well as income tax in
multiple state, local and foreign jurisdictions. In the U.S.,
fiscal years through 2010 are no longer subject to examination. In
Canada, fiscal years through 2007 are no longer subject to
examination. In all other jurisdictions, fiscal years through 2009
are no longer subject to examination.
TJX’s accounting policy classifies interest and penalties
related to income tax matters as part of income tax expense. The
total accrued amount on the balance sheets for interest and
penalties was $7.5 million as of July 30, 2016, $7.0 million
as of January 30, 2016 and $10.9 million as of August 1,
2015.
Based on the outcome of tax examinations or judicial or
administrative proceedings, or as a result of the expiration of
statute of limitations in specific jurisdictions, it is reasonably
possible that unrecognized tax benefits for certain tax positions
taken on previously filed tax returns may change materially from
those presented in the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11 million.</t>
  </si>
  <si>
    <t>Contingent Obligations and Contingencies</t>
  </si>
  <si>
    <t>Note K. Contingent Obligations and Contingencies
Contingent Obligations:
TJX also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43 million as
of July 30, 2016.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breach of
warranty or losses related to such matters as title to assets sold,
specified environmental matters or certain income taxes. These
obligations are typically limited in time and amount. There are no
amounts reflected in our balance sheets with respect to these
contingent obligations.
Contingencies:</t>
  </si>
  <si>
    <t>Summary of Significant Accounting Policies (Policies)</t>
  </si>
  <si>
    <t>Basis of Presentation</t>
  </si>
  <si>
    <t>Basis of Presentation:
These interim results are not necessarily indicative of results for
the full fiscal year, because TJX’s business, in common with
the businesses of retailers generally, is subject to seasonal
influences, with higher levels of sales and income generally
realized in the second half of the year.
The January 30, 2016 balance sheet data was derived from
audited financial statements, but does not include all disclosures
required by GAAP.</t>
  </si>
  <si>
    <t>Fiscal Year</t>
  </si>
  <si>
    <t>Fiscal Year:</t>
  </si>
  <si>
    <t>Share-Based Compensation</t>
  </si>
  <si>
    <t>Share-Based Compensation:</t>
  </si>
  <si>
    <t>Cash and Cash Equivalents</t>
  </si>
  <si>
    <t>Investments</t>
  </si>
  <si>
    <t>Investments:</t>
  </si>
  <si>
    <t>Merchandise Inventories</t>
  </si>
  <si>
    <t>Leases</t>
  </si>
  <si>
    <t>Leases:</t>
  </si>
  <si>
    <t>New Accounting Standards</t>
  </si>
  <si>
    <t>New Accounting Standards:
In May 2014, a pronouncement was issued that creates common revenue
recognition guidance for U.S. GAAP.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as originally scheduled to be effective for annual
reporting periods beginning after December 15, 2016, including
interim periods within that reporting period. In April 2015, the
Financial Accounting Standards Board proposed an update to this
rule which deferred its effective date for one year. The proposed
update stipulates the new standard would be effective for annual
reporting periods beginning after December 15, 2017, and
interim periods therein, with an option to adopt the standard on
the originally scheduled effective date. The standard shall be
applied either retrospectively to each period presented or as a
cumulative-effect adjustment as of the date of adoption. For TJX,
the standard will be effective in the first quarter of the fiscal
year ending January 26, 2019. TJX is currently evaluating the
impact of the new pronouncement on its consolidated financial
statements.
In February 2016, a pronouncement was issued that aims to increase
transparency and comparability among organizations by requiring
lessees to recognize lease assets and lease liabilities on the
balance sheet and requiring disclosure of key information about
leasing arrangements. ASU 2016-02 is effective for annual periods
beginning after December 15, 2018, and interim periods within
those annual periods; early adoption is permitted and modified
retrospective application is required. TJX is in the process of
evaluating this guidance to determine the impact it will have on
our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was effective for fiscal years, and interim periods within
those fiscal years, beginning after December 15, 2015. For
TJX, the standard was effective in the first quarter of fiscal
2017. As a result, we have recast the January 30, 2016
consolidated balance sheet to conform to the current period
presentation. The adoption of this standard reduced
previously-presented other assets by $9.1 million and reduced
long-term debt by $9.1 million as of January 30, 2016. In
addition, we have also recast the August 1, 2015 consolidated
balance sheet to conform to the current period presentation. The
adoption of this standard reduced previously-presented other assets
by $9.9 million and reduced long-term debt by $9.9 million as of
August 1, 2015.
In November 2015, a pronouncement was issued that requires entities
to present deferred tax assets (DTAs) and deferred tax liabilities
(DTLs) as noncurrent in a classified balance sheet. It simplified
then existing guidance, which required entities to separately
present DTAs and DTLs as current or noncurrent in a classified
balance sheet. TJX adopted this guidance as of January 30,
2016, and applied it retrospectively. The impact on the
August 1, 2015 consolidated balance sheet was to reduce
previously-presented current DTAs by $128.2 million, decreased
long-term DTAs by $2.4 million and reduced long-term DTLs by $130.6
million as of August 1, 2015.</t>
  </si>
  <si>
    <t>Acquisition of Trade Secret (Tables)</t>
  </si>
  <si>
    <t>Assets and Liabilities Acquired Based on Estimated Fair Values</t>
  </si>
  <si>
    <t>The following table presents the allocation of the purchase price
(after preliminary adjustment for customary post-closing
adjustments) to the assets and liabilities acquired based on their
estimated fair values as of October 24, 2015 (in
thousands):
Current assets $ 25,899
Property and equipment 10,184
Goodwill and intangible assets 37,416
Less liabilities assumed (14,071 )
Net assets acquired $ 59,428</t>
  </si>
  <si>
    <t>Accumulated Other Comprehensive Income (Loss) (Tables)</t>
  </si>
  <si>
    <t>Changes in Accumulated Other Comprehensive Income (Loss)</t>
  </si>
  <si>
    <t>The following table details the changes in accumulated other
comprehensive income (loss) for the related periods:
In thousands Foreign Deferred Cash Flow Accumulated
Balance, January 30, 2016 $ (439,192 ) $ (224,654 ) $ (3,626 ) $ (667,472 )
Additions to other comprehensive income:
Foreign currency translation adjustments (net of taxes of
$31,364) 1,286
—
— 1,286
Reclassifications from other comprehensive income to net
income:
Amortization of prior service cost and deferred gains/losses (net
of taxes of $4,054)
— 6,163
— 6,163
Amortization of loss on cash flow hedge (net of taxes of $225)
—
— 342 342
Balance, July 30, 2016 $ (437,906 ) $ (218,491 ) $ (3,284 ) $ (659,681 )</t>
  </si>
  <si>
    <t>Capital Stock and Earnings per Share (Tables)</t>
  </si>
  <si>
    <t>Earnings per Share</t>
  </si>
  <si>
    <t>Earnings per share:
Thirteen Weeks Ended
July 30, August 1,
In thousands, except per share data 2016 2015
Basic earnings per share
Net income $ 562,174 $ 549,335
Weighted average common shares outstanding for basic EPS 658,117 676,082
Basic earnings per share $ 0.85 $ 0.81
Diluted earnings per share
Net income $ 562,174 $ 549,335
Shares for basic and diluted earnings per share calculations:
Weighted average common shares outstanding for basic EPS 658,117 676,082
Assumed exercise/vesting of:
Stock options and awards 8,489 9,240
Weighted average common shares outstanding for diluted EPS 666,606 685,322
Diluted earnings per share $ 0.84 $ 0.80
Twenty-Six Weeks Ended
July 30, August 1,
In thousands, except per share data 2016 2015
Basic earnings per share
Net income $ 1,070,520 $ 1,023,936
Weighted average common shares outstanding for basic EPS 659,825 678,735
Basic earnings per share $ 1.62 $ 1.51
Diluted earnings per share
Net income $ 1,070,520 $ 1,023,936
Shares for basic and diluted earnings per share calculations:
Weighted average common shares outstanding for basic EPS 659,825 678,735
Assumed exercise/vesting of:
Stock options and awards 8,929 9,844
Weighted average common shares outstanding for diluted EPS 668,754 688,579
Diluted earnings per share $ 1.60 $ 1.49</t>
  </si>
  <si>
    <t>Financial Instruments (Tables)</t>
  </si>
  <si>
    <t>Derivative Financial Instruments Related Fair Value and Balance Sheet Classification</t>
  </si>
  <si>
    <t>The following is a summary of TJX’s derivative financial
instruments, related fair value and balance sheet classification at
July 30, 2016:
In thousands Pay Receive Blended Balance Sheet Current Asset Current Net Fair
Fair value hedges:
Intercompany balances, primarily debt and related interest
zł 57,073 C$ 19,606 0.3435 Prepaid Exp $ 448 $
— $ 448
zł 45,000 £ 7,403 0.1645 (Accrued Exp)
— (1,696 ) (1,696 )
€ 61,000 £ 47,211 0.7740 (Accrued Exp)
— (6,079 ) (6,079 )
U.S.$ 77,957 £ 55,000 0.7055 (Accrued Exp)
— (4,969 ) (4,969 )
Economic hedges for which hedge accounting was not elected:
Diesel contracts Fixed on 1.8M
Float on 1.8M – 2.2M gal per
N/A (Accrued Exp)
— (4,832 ) (4,832 )
Intercompany billings in Europe, primarily merchandise related € 75,000 £ 64,031 0.8537 Prepaid Exp 816
— 816
Merchandise purchase commitments
C$ 518,629 U.S.$ 396,300 0.7641 Prepaid Exp / 2,192 (4,070 ) (1,878 )
C$ 25,108 € 17,250 0.6870 Prepaid Exp / 57 (42 ) 15
£ 223,671 U.S.$ 317,750 1.4206 Prepaid Exp / 21,716 (252 ) 21,464
U.S.$ 1,556 £ 1,079 0.6934 (Accrued Exp)
— (127 ) (127 )
zł 278,776 £ 50,509 0.1812 (Accrued Exp)
— (4,474 ) (4,474 )
U.S.$ 55,093 € 48,792 0.8856 Prepaid Exp / 154 (577 ) (423 )
Total fair value of financial instruments
$ 25,383 $ (27,118 ) $ (1,735 )
The following is a summary of TJX’s derivative financial
instruments, related fair value and balance sheet classification at
August 1, 2015:
In thousands Pay Receive Blended Balance Sheet Current Asset Current Net Fair
Fair value hedges:
Intercompany balances, primarily debt and related interest
zł 87,073 C$ 29,560 0.3395 (Accrued Exp) $
— $ (440 ) $ (440 )
zł 25,000 £ 4,547 0.1819 Prepaid Exp 496
— 496
€ 39,000 £ 28,873 0.7403 Prepaid Exp 2,075
— 2,075
€ 19,850 U.S.$ 22,647 1.1409 Prepaid Exp 777
— 777
U.S.$ 83,400 £ 55,000 0.6595 Prepaid Exp 2,423
— 2,423
Economic hedges for which hedge accounting was not elected:
Diesel contracts
Fixed on 1.2M
Float on 1.2M month
N/A (Accrued Exp)
— (12,414 ) (12,414 )
Merchandise purchase commitments
C$ 454,974 U.S.$ 364,410 0.8009 Prepaid Exp 16,976
— 16,976
C$ 18,935 € 13,700 0.7235 Prepaid Exp 592
— 592
£ 192,482 U.S.$ 297,000 1.5430 Prepaid Exp / 493 (4,087 ) (3,594 )
U.S.$ 929 £ 605 0.6512 Prepaid Exp 16
— 16
zł 230,328 £ 40,405 0.1754 Prepaid Exp 2,170
— 2,170
U.S.$ 30,473 € 27,486 0.9020 Prepaid Exp / 185 (448 ) (263 )
Total fair value of financial instruments
$ 26,203 $ (17,389 ) $ 8,814</t>
  </si>
  <si>
    <t>Impact of Derivative Financial Instruments on Statements of Income</t>
  </si>
  <si>
    <t>Presented below is the impact of derivative financial instruments
on the statements of income for the periods shown:
Location of Gain (Loss)
Amount of Gain (Loss) Recognized
Recognized in Income by Thirteen Weeks
Ended
In thousands Derivative July 30, 2016 August 1, 2015
Fair value hedges:
Intercompany balances, primarily debt and related interest
Selling, general and $ (14,163 ) $ 5,664
Economic hedges for which hedge accounting was not elected:
Diesel fuel contracts
Cost of sales, including buying (3,516 ) (11,491 )
Intercompany billings in Europe, primarily merchandise related Cost of sales, including
buying (6,968 )
—
Merchandise purchase commitments Cost of sales, including
buying 37,709 21,195
Gain / (loss) recognized in income $ 13,062 $ 15,368
Location of Gain (Loss)
Amount of Gain (Loss) Recognized
Recognized in Income by Twenty-Six Weeks Ended
In thousands Derivative July 30, 2016 August 1, 2015
Fair value hedges:
Intercompany balances, primarily debt and related interest Selling, general and $ (13,286 ) $ 7,708
Economic hedges for which hedge accounting was not elected:
Diesel fuel contracts
Cost of sales, including buying (1,229 ) (9,291 )
Intercompany billings in Europe, primarily merchandise related Cost of sales, including
buying (9,076 )
—
Merchandise purchase commitments Cost of sales, including
buying (7,279 ) 7,543
Gain / (loss) recognized in income $ (30,870 ) $ 5,960</t>
  </si>
  <si>
    <t>Disclosures about Fair Value of Financial Instruments (Tables)</t>
  </si>
  <si>
    <t>Fair Value of Financial Assets and Liabilities on a Recurring Basis</t>
  </si>
  <si>
    <t xml:space="preserve">The following table sets forth TJX’s financial assets and
liabilities that are accounted for at fair value on a recurring
basis:
In thousands July 30, January 30, August 1,
Level 1
Assets:
Executive Savings Plan investments $ 184,770 $ 155,847 $ 167,669
Level 2
Assets:
Short-term investments $ 421,153 $ 352,313 $ 327,506
Foreign currency exchange contracts 25,383 28,643 26,203
Liabilities:
Foreign currency exchange contracts $ 22,286 $ 3,455 $ 4,975
Diesel fuel contracts 4,832 13,952 12,414 </t>
  </si>
  <si>
    <t>Segment Information (Tables)</t>
  </si>
  <si>
    <t>Financial Information on Business Segments</t>
  </si>
  <si>
    <t>Presented below is financial information with respect to
TJX’s business segments:
Thirteen Weeks Ended
July 30, August 1,
In thousands 2016 2015
Net sales:
In the United States:
Marmaxx $ 5,098,998 $ 4,805,883
HomeGoods 986,663 895,378
TJX Canada 756,781 699,347
TJX International 1,039,611 963,123
$ 7,882,053 $ 7,363,731
Segment profit:
In the United States:
Marmaxx $ 742,289 $ 715,546
HomeGoods 128,047 112,135
TJX Canada 121,979 119,681
TJX International 42,879 50,874
1,035,194 998,236
General corporate expense 109,350 101,234
Interest expense, net 11,262 10,808
Income before provision for income taxes $ 914,582 $ 886,194
Twenty-Six Weeks Ended
July 30, August 1,
In thousands 2016 2015
Net sales:
In the United States:
Marmaxx $ 9,964,373 $ 9,301,293
HomeGoods 1,997,099 1,775,571
TJX Canada 1,442,358 1,319,559
TJX International 2,020,579 1,832,945
$ 15,424,409 $ 14,229,368
Segment profit:
In the United States:
Marmaxx $ 1,451,146 $ 1,367,849
HomeGoods 266,257 233,434
TJX Canada 179,451 164,853
TJX International 57,226 77,229
1,954,080 1,843,365
General corporate expense 193,073 169,624
Interest expense, net 21,456 22,432
Income before provision for income taxes $ 1,739,551 $ 1,651,309</t>
  </si>
  <si>
    <t>Pension Plans and Other Retirement Benefits (Tables)</t>
  </si>
  <si>
    <t>Financial Information Related to Funded Defined Benefit Pension Plan and Unfunded Supplemental Retirement Plan</t>
  </si>
  <si>
    <t>Presented below is financial information relating to TJX’s
funded defined benefit pension plan (qualified pension plan or
funded plan) and its unfunded supplemental pension plan (unfunded
plan) for the periods shown:
Funded Plan Unfunded Plan
Thirteen Weeks
Ended
Thirteen Weeks Ended
July 30, August 1, July 30, August 1,
In thousands 2016 2015 2016 2015
Service cost $ 11,209 $ 13,053 $ 542 $ 694
Interest cost 14,362 12,949 875 871
Expected return on plan assets (17,935 ) (19,493 )
—
—
Recognized actuarial losses 7,210 8,547 864 1,379
Total expense $ 14,846 $ 15,056 $ 2,281 $ 2,944
Funded Plan Unfunded Plan
Twenty-Six Weeks Ended Twenty-Six Weeks Ended
July 30, August 1, July 30, August 1,
In thousands 2016 2015 2016 2015
Service cost $ 22,418 $ 26,108 $ 1,083 $ 1,387
Interest cost 28,724 25,898 1,750 1,742
Expected return on plan assets (35,870 ) (38,986 )
—
—
Recognized actuarial losses 14,419 17,094 1,729 2,758
Total expense $ 29,691 30,114 $ 4,562 5,887</t>
  </si>
  <si>
    <t>Long-Term Debt and Credit Lines (Tables)</t>
  </si>
  <si>
    <t>Long-Term Debt, Exclusive of Current Installments</t>
  </si>
  <si>
    <t>The table below presents long-term debt, exclusive of current
installments, as of July 30, 2016, January 30, 2016
and August 1, 2015. All amounts are net of unamortized debt
discounts.
In thousands July 30, January 30, August 1,
General corporate debt:
6.95% senior unsecured notes, maturing April 15, 2019
(effective interest rate of 6.98% after reduction of unamortized
debt discount of $188 at July 30, 2016, $223 at
January 30, 2016 and $258 at August 1, 2015) $ 374,812 $ 374,777 $ 374,742
2.50% senior unsecured notes, maturing May 15, 2023 (effective
interest rate of 2.51% after reduction of unamortized debt discount
of $300 at July 30, 2016, $323 at January 30, 2016 and
$346 at August 1, 2015) 499,700 499,677 499,654
2.75% senior unsecured notes, maturing June 15, 2021
(effective interest rate of 2.76% after reduction of unamortized
debt discount of $362 at July 30, 2016, $400 at
January 30, 2016 and $437 at August 1, 2015) 749,638 749,600 749,563
Debt issuance cost (8,198 ) (9,051 ) (9,904 )
Long-term debt $ 1,615,952 $ 1,615,003 $ 1,614,055</t>
  </si>
  <si>
    <t>Summary of Significant Accounting Policies - Additional Information (Detail) - USD ($) $ in Thousands, shares in Millions</t>
  </si>
  <si>
    <t>Jan. 31, 2015</t>
  </si>
  <si>
    <t>Summary Of Significant Accounting Policies [Line Items]</t>
  </si>
  <si>
    <t>Options to purchase common stock exercised</t>
  </si>
  <si>
    <t>Options outstanding to purchase common stock</t>
  </si>
  <si>
    <t>Unrecognized compensation cost related to nonvested share-based compensation arrangements</t>
  </si>
  <si>
    <t>Highly liquid investments maximum maturity days</t>
  </si>
  <si>
    <t>90 days</t>
  </si>
  <si>
    <t>In-transit inventory accrual</t>
  </si>
  <si>
    <t>Rent expense recorded prior to minimum number of days before opening of store, in days</t>
  </si>
  <si>
    <t>30 days</t>
  </si>
  <si>
    <t>Rent expense recorded prior to maximum number of days before opening of store, in days</t>
  </si>
  <si>
    <t>60 days</t>
  </si>
  <si>
    <t>ASU 2015-17 | Restatement Adjustment</t>
  </si>
  <si>
    <t>Deferred tax asset reduction</t>
  </si>
  <si>
    <t>ASU 2015-03 | Restatement Adjustment</t>
  </si>
  <si>
    <t>Outside United States</t>
  </si>
  <si>
    <t>Reinvest Undistributed Earnings</t>
  </si>
  <si>
    <t>Minimum</t>
  </si>
  <si>
    <t>Short-term investments maturity term</t>
  </si>
  <si>
    <t>Maximum</t>
  </si>
  <si>
    <t>1 year</t>
  </si>
  <si>
    <t>Acquisition of Trade Secret - Additional Information (Detail) $ in Thousands, AUD in Millions</t>
  </si>
  <si>
    <t>Oct. 24, 2015USD ($)Store</t>
  </si>
  <si>
    <t>Oct. 24, 2015AUD</t>
  </si>
  <si>
    <t>Jul. 30, 2016USD ($)</t>
  </si>
  <si>
    <t>Business Acquisition [Line Items]</t>
  </si>
  <si>
    <t>Acquisition of Trade Secret, net of cash received</t>
  </si>
  <si>
    <t>Trade Secret</t>
  </si>
  <si>
    <t>Business acquisition, date of acquisition</t>
  </si>
  <si>
    <t>Oct. 24,
		2015</t>
  </si>
  <si>
    <t>Business acquisition, number of operating stores acquired | Store</t>
  </si>
  <si>
    <t>Identifiable amortizable intangible assets</t>
  </si>
  <si>
    <t>Identifiable intangible assets, amortization period</t>
  </si>
  <si>
    <t>10 years</t>
  </si>
  <si>
    <t>Goodwill acquired</t>
  </si>
  <si>
    <t>Assets and Liabilities Acquired Based on Estimated Fair Values (Detail) $ in Thousands</t>
  </si>
  <si>
    <t>Oct. 24, 2015USD ($)</t>
  </si>
  <si>
    <t>Acquired Finite-Lived Intangible Assets [Line Items]</t>
  </si>
  <si>
    <t>Current assets</t>
  </si>
  <si>
    <t>Property and equipment</t>
  </si>
  <si>
    <t>Goodwill and intangible assets</t>
  </si>
  <si>
    <t>Less liabilities assumed</t>
  </si>
  <si>
    <t>Net assets acquired</t>
  </si>
  <si>
    <t>Changes in Accumulated Other Comprehensive Income (Loss) (Detail) - USD ($) $ in Thousands</t>
  </si>
  <si>
    <t>Accumulated Other Comprehensive Income (Loss) [Line Items]</t>
  </si>
  <si>
    <t>Beginning Balance</t>
  </si>
  <si>
    <t>Amortization of loss on cash flow hedge, net of related tax provision (benefits)</t>
  </si>
  <si>
    <t>Ending balance</t>
  </si>
  <si>
    <t>Foreign Currency Translation</t>
  </si>
  <si>
    <t>Deferred Benefit Costs</t>
  </si>
  <si>
    <t>Rate Lock on Debt</t>
  </si>
  <si>
    <t>Changes in Accumulated Other Comprehensive Income (Loss) (Parenthetical) (Detail) - USD ($) $ in Thousands</t>
  </si>
  <si>
    <t>Amortization of deferred benefit costs, taxes</t>
  </si>
  <si>
    <t>Amortization of loss on cash flow hedge, tax provision (benefits)</t>
  </si>
  <si>
    <t>Capital Stock and Earnings Per Share - Additional Information (Detail) - USD ($)</t>
  </si>
  <si>
    <t>Feb. 29, 2016</t>
  </si>
  <si>
    <t>Feb. 28, 2015</t>
  </si>
  <si>
    <t>Capital Unit [Line Items]</t>
  </si>
  <si>
    <t>Antidilutive options excluded</t>
  </si>
  <si>
    <t>Trade Date Basis</t>
  </si>
  <si>
    <t>Stock Repurchase Programs 2015</t>
  </si>
  <si>
    <t>Stock repurchase program, common stock purchase value</t>
  </si>
  <si>
    <t>Remaining available stock under stock repurchase plan</t>
  </si>
  <si>
    <t>Stock Repurchase Programs 2016</t>
  </si>
  <si>
    <t>Calculation of Basic and Diluted Earnings Per Share (Detail) - USD ($) $ / shares in Units, shares in Thousands, $ in Thousands</t>
  </si>
  <si>
    <t>Basic earnings per share</t>
  </si>
  <si>
    <t>Weighted average common shares outstanding for basic EPS</t>
  </si>
  <si>
    <t>Stock options and awards</t>
  </si>
  <si>
    <t>Weighted average common shares outstanding for diluted EPS</t>
  </si>
  <si>
    <t>Diluted earnings per share</t>
  </si>
  <si>
    <t>Financial Instruments - Additional Information (Detail)</t>
  </si>
  <si>
    <t>Derivative Instruments, Gain (Loss) [Line Items]</t>
  </si>
  <si>
    <t>Hedge of diesel fuel requirement, remainder of fiscal year 2017</t>
  </si>
  <si>
    <t>54.00%</t>
  </si>
  <si>
    <t>Hedge of diesel fuel requirement, fiscal year 2018</t>
  </si>
  <si>
    <t>48.00%</t>
  </si>
  <si>
    <t>Summary of Derivative Financial Instruments Related Fair Value and Balance Sheet Classification (Detail) € in Thousands, £ in Thousands, PLN in Thousands, CAD in Thousands, $ in Thousands</t>
  </si>
  <si>
    <t>Jul. 30, 2016CAD</t>
  </si>
  <si>
    <t>Jul. 30, 2016GBP (£)</t>
  </si>
  <si>
    <t>Jul. 30, 2016PLN</t>
  </si>
  <si>
    <t>Jul. 30, 2016EUR (€)</t>
  </si>
  <si>
    <t>Aug. 01, 2015USD ($)</t>
  </si>
  <si>
    <t>Aug. 01, 2015CAD</t>
  </si>
  <si>
    <t>Aug. 01, 2015GBP (£)</t>
  </si>
  <si>
    <t>Aug. 01, 2015PLN</t>
  </si>
  <si>
    <t>Aug. 01, 2015EUR (€)</t>
  </si>
  <si>
    <t>Derivatives, Fair Value [Line Items]</t>
  </si>
  <si>
    <t>Current Asset</t>
  </si>
  <si>
    <t>Current (Liability)</t>
  </si>
  <si>
    <t>Net Fair Value</t>
  </si>
  <si>
    <t>Diesel Fuel Contracts | (Accrued Expense)</t>
  </si>
  <si>
    <t>Intercompany Balances, Primarily Debt And Related Interest | (Accrued Expense) | Conversion Of Zloty To Pound</t>
  </si>
  <si>
    <t>Hedge accounting not elected, Pay | PLN</t>
  </si>
  <si>
    <t>Hedge accounting not elected, Receive | £</t>
  </si>
  <si>
    <t>Blended Contract Rate</t>
  </si>
  <si>
    <t>Intercompany Balances, Primarily Debt And Related Interest | (Accrued Expense) | Conversion Of Euro To Pound</t>
  </si>
  <si>
    <t>Hedge accounting not elected, Pay | €</t>
  </si>
  <si>
    <t>Intercompany Balances, Primarily Debt And Related Interest | (Accrued Expense) | Conversion Of US Dollar To Pound</t>
  </si>
  <si>
    <t>Hedge accounting not elected, Pay</t>
  </si>
  <si>
    <t>Intercompany Balances, Primarily Debt And Related Interest | Prepaid Expense | Conversion Of Zloty To Canadian Dollar</t>
  </si>
  <si>
    <t>Hedge accounting not elected, Receive | CAD</t>
  </si>
  <si>
    <t>Merchandise Purchase Commitments | (Accrued Expense) | Conversion Of Zloty To Pound</t>
  </si>
  <si>
    <t>Merchandise Purchase Commitments | (Accrued Expense) | Conversion Of US Dollar To Pound</t>
  </si>
  <si>
    <t>Merchandise Purchase Commitments | Prepaid Expense | Conversion Of Zloty To Pound</t>
  </si>
  <si>
    <t>Merchandise Purchase Commitments | Prepaid Expense | Conversion Of US Dollar To Pound</t>
  </si>
  <si>
    <t>Merchandise Purchase Commitments | Prepaid Expense | Conversion Of Canadian Dollar To US Dollar</t>
  </si>
  <si>
    <t>Hedge accounting not elected, Pay | CAD</t>
  </si>
  <si>
    <t>Hedge accounting not elected, Receive</t>
  </si>
  <si>
    <t>Merchandise Purchase Commitments | Prepaid Expense | Conversion Of Canadian Dollar To Euro</t>
  </si>
  <si>
    <t>Hedge accounting not elected, Receive | €</t>
  </si>
  <si>
    <t>Merchandise Purchase Commitments | Prepaid Expense / (Accrued Expense) | Conversion Of Canadian Dollar To US Dollar</t>
  </si>
  <si>
    <t>Merchandise Purchase Commitments | Prepaid Expense / (Accrued Expense) | Conversion Of Canadian Dollar To Euro</t>
  </si>
  <si>
    <t>Merchandise Purchase Commitments | Prepaid Expense / (Accrued Expense) | Conversion Of Pound To US Dollar</t>
  </si>
  <si>
    <t>Hedge accounting not elected, Pay | £</t>
  </si>
  <si>
    <t>Merchandise Purchase Commitments | Prepaid Expense / (Accrued Expense) | Conversion Of US Dollar To Euro</t>
  </si>
  <si>
    <t>Intercompany Balances, Primarily And Related Interest | (Accrued Expense) | Conversion Of Zloty To Canadian Dollar</t>
  </si>
  <si>
    <t>Intercompany Balances, Primarily And Related Interest | Prepaid Expense | Conversion Of Zloty To Pound</t>
  </si>
  <si>
    <t>Intercompany Balances, Primarily And Related Interest | Prepaid Expense | Conversion Of Euro To Pound</t>
  </si>
  <si>
    <t>Intercompany Balances, Primarily And Related Interest | Prepaid Expense | Conversion Of US Dollar To Pound</t>
  </si>
  <si>
    <t>Intercompany Balances, Primarily And Related Interest | Prepaid Expense | Conversion Of Euro To US Dollar</t>
  </si>
  <si>
    <t>Intercompany Billings In Europe, Primarily Merchandise Related | Prepaid Expense | Conversion Of Euro To Pound</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Intercompany Billings In Europe, Primarily Merchandise Related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Diesel Fuel Contracts</t>
  </si>
  <si>
    <t>Fair value measured on recurring basis, Liabilities</t>
  </si>
  <si>
    <t>Level 2 | Short-Term Investments</t>
  </si>
  <si>
    <t>Disclosures about Fair Value of Financial Instruments - Additional Information (Detail) - USD ($) $ in Thousands</t>
  </si>
  <si>
    <t>Fair value of long-term debt</t>
  </si>
  <si>
    <t>Carrying value of long-term debt</t>
  </si>
  <si>
    <t>Segment Information - Additional Information (Detail)</t>
  </si>
  <si>
    <t>Jul. 30, 2016Segment</t>
  </si>
  <si>
    <t>Segment Reporting Information [Line Items]</t>
  </si>
  <si>
    <t>Number of business segments</t>
  </si>
  <si>
    <t>Financial Information on Business Segments (Detail) - USD ($) $ in Thousands</t>
  </si>
  <si>
    <t>Segment profit</t>
  </si>
  <si>
    <t>General corporate expense</t>
  </si>
  <si>
    <t>Marmaxx</t>
  </si>
  <si>
    <t>HomeGoods</t>
  </si>
  <si>
    <t>TJX Canada</t>
  </si>
  <si>
    <t>TJX International</t>
  </si>
  <si>
    <t>Components of Net Periodic Benefit Cost and Other Amounts Recognized in Other Comprehensive Income (Loss) (Detail) - USD ($) $ in Thousands</t>
  </si>
  <si>
    <t>Funded Plan</t>
  </si>
  <si>
    <t>Defined Benefit Plan Disclosure [Line Items]</t>
  </si>
  <si>
    <t>Service cost</t>
  </si>
  <si>
    <t>Interest cost</t>
  </si>
  <si>
    <t>Expected return on plan assets</t>
  </si>
  <si>
    <t>Recognized actuarial losses</t>
  </si>
  <si>
    <t>Total expense</t>
  </si>
  <si>
    <t>Unfunded Plan</t>
  </si>
  <si>
    <t>Pension Plans and Other Retirement Benefits - Additional Information (Detail) - USD ($)</t>
  </si>
  <si>
    <t>Aug. 08, 2016</t>
  </si>
  <si>
    <t>Apr. 30, 2016</t>
  </si>
  <si>
    <t>May 02, 2015</t>
  </si>
  <si>
    <t>Pension Plans and Other Retirement Benefits [Line Items]</t>
  </si>
  <si>
    <t>Minimum percentage of pension liability</t>
  </si>
  <si>
    <t>80.00%</t>
  </si>
  <si>
    <t>Anticipated employer's contribution to fund current benefit and expense payments under the unfunded plan in fiscal 2017</t>
  </si>
  <si>
    <t>Amortization from other comprehensive income to net income</t>
  </si>
  <si>
    <t>Subsequent Event | Minimum</t>
  </si>
  <si>
    <t>Pre-tax non-cash settlement charge</t>
  </si>
  <si>
    <t>Subsequent Event | Maximum</t>
  </si>
  <si>
    <t>Post Retirement Medical Plan</t>
  </si>
  <si>
    <t>Pre-tax income from post retirement medical plan reflected in income statement</t>
  </si>
  <si>
    <t>Long-Term Debt, Exclusive of Current Installments (Detail) - USD ($) $ in Thousands</t>
  </si>
  <si>
    <t>Debt Instrument [Line Items]</t>
  </si>
  <si>
    <t>Debt issuance cost</t>
  </si>
  <si>
    <t>6.95% Ten-Year Notes</t>
  </si>
  <si>
    <t>2.50% Ten-Year Notes</t>
  </si>
  <si>
    <t>2.75% Seven-Year Notes</t>
  </si>
  <si>
    <t>Long-Term Debt, Exclusive of Current Installments (Parenthetical) (Detail) - USD ($) $ in Thousands</t>
  </si>
  <si>
    <t>Debt instrument, interest rate</t>
  </si>
  <si>
    <t>6.95%</t>
  </si>
  <si>
    <t>Maturity date</t>
  </si>
  <si>
    <t>Apr. 15,
		2019</t>
  </si>
  <si>
    <t>Unamortized debt discount</t>
  </si>
  <si>
    <t>Effective interest rate</t>
  </si>
  <si>
    <t>6.98%</t>
  </si>
  <si>
    <t>2.50%</t>
  </si>
  <si>
    <t>May 15,
		2023</t>
  </si>
  <si>
    <t>2.51%</t>
  </si>
  <si>
    <t>2.75%</t>
  </si>
  <si>
    <t>Jun. 15,
		2021</t>
  </si>
  <si>
    <t>2.76%</t>
  </si>
  <si>
    <t>Long-Term Debt and Credit Lines - Additional Information (Detail)</t>
  </si>
  <si>
    <t>Mar. 29, 2016USD ($)</t>
  </si>
  <si>
    <t>Jan. 30, 2016USD ($)</t>
  </si>
  <si>
    <t>Jan. 30, 2016CAD</t>
  </si>
  <si>
    <t>Jan. 30, 2016GBP (£)</t>
  </si>
  <si>
    <t>Quarterly payments per annum on unused committed amounts</t>
  </si>
  <si>
    <t>0.06%</t>
  </si>
  <si>
    <t>Ratio of funded debt and four-times consolidated rentals to consolidated earnings before interest, taxes, consolidated rentals, depreciation and amortization</t>
  </si>
  <si>
    <t>275.00%</t>
  </si>
  <si>
    <t>Credit facilities, amount outstanding</t>
  </si>
  <si>
    <t>Aggregate principal amount</t>
  </si>
  <si>
    <t>Debt instrument maturity period, years</t>
  </si>
  <si>
    <t>7 years</t>
  </si>
  <si>
    <t>Debt instrument maturity date</t>
  </si>
  <si>
    <t>2021-06</t>
  </si>
  <si>
    <t>Effective fixed rate</t>
  </si>
  <si>
    <t>2.91%</t>
  </si>
  <si>
    <t>Cash flow hedges, pre-tax realized loss</t>
  </si>
  <si>
    <t>2023-05</t>
  </si>
  <si>
    <t>2.57%</t>
  </si>
  <si>
    <t>2.50% Ten-Year Notes | Interest Rate Contract</t>
  </si>
  <si>
    <t>Amount hedged into treasury rate-lock agreement</t>
  </si>
  <si>
    <t>2019-04</t>
  </si>
  <si>
    <t>7.00%</t>
  </si>
  <si>
    <t>6.95% Ten-Year Notes | Interest Rate Contract</t>
  </si>
  <si>
    <t>TJX Canada Facility</t>
  </si>
  <si>
    <t>Current borrowing capacity | CAD</t>
  </si>
  <si>
    <t>Credit facilities, amount outstanding | CAD</t>
  </si>
  <si>
    <t>TJX Canada Facility | Letter of Credit</t>
  </si>
  <si>
    <t>Current borrowing capacity | £</t>
  </si>
  <si>
    <t>TJX Europe Credit Line</t>
  </si>
  <si>
    <t>Credit facilities, amount outstanding | £</t>
  </si>
  <si>
    <t>Revolving Credit Facility March Twenty Twenty</t>
  </si>
  <si>
    <t>2020-03</t>
  </si>
  <si>
    <t>Current borrowing capacity</t>
  </si>
  <si>
    <t>Credit facility expiration period</t>
  </si>
  <si>
    <t>4 years</t>
  </si>
  <si>
    <t>Revolving Credit Facility March Twenty Twenty One</t>
  </si>
  <si>
    <t>2021-03</t>
  </si>
  <si>
    <t>5 years</t>
  </si>
  <si>
    <t>Revolving Credit Facility May 2016</t>
  </si>
  <si>
    <t>2016-05</t>
  </si>
  <si>
    <t>Revolving Credit Facility June 2017</t>
  </si>
  <si>
    <t>2017-06</t>
  </si>
  <si>
    <t>Income Taxes - Additional Information (Detail) - USD ($)</t>
  </si>
  <si>
    <t>12 Months Ended</t>
  </si>
  <si>
    <t>Income Taxes [Line Items]</t>
  </si>
  <si>
    <t>Effective income tax rate</t>
  </si>
  <si>
    <t>38.50%</t>
  </si>
  <si>
    <t>38.00%</t>
  </si>
  <si>
    <t>Net unrecognized tax benefits</t>
  </si>
  <si>
    <t>Accrued amounts for interest and penalties</t>
  </si>
  <si>
    <t>Possible decrease in unrecognized tax benefits that would reduce the provision for taxes on earnings</t>
  </si>
  <si>
    <t>Contingent Obligations and Contingencies - Additional Information (Detail) $ in Millions</t>
  </si>
  <si>
    <t>Commitment And Contingencies [Line Items]</t>
  </si>
  <si>
    <t>Estimated contingent obligations</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AUD &quot;#,##0.0_);_(&quot;AUD &quot;(#,##0.0)" numFmtId="168"/>
    <numFmt formatCode="_(&quot;PLN &quot;#,##0_);_(&quot;PLN &quot;(#,##0)" numFmtId="169"/>
    <numFmt formatCode="_(&quot;£ &quot;#,##0_);_(&quot;£ &quot;(#,##0)" numFmtId="170"/>
    <numFmt formatCode="#,##0.0000_);(#,##0.0000)" numFmtId="171"/>
    <numFmt formatCode="_(&quot;€ &quot;#,##0_);_(&quot;€ &quot;(#,##0)" numFmtId="172"/>
    <numFmt formatCode="_(&quot;CAD &quot;#,##0_);_(&quot;CAD &quot;(#,##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7</v>
      </c>
    </row>
    <row spans="1:2" r="8">
      <c s="4" r="A8" t="s">
        <v>11</v>
      </c>
      <c s="5" r="B8" t="s">
        <v>12</v>
      </c>
    </row>
    <row spans="1:2" r="9">
      <c s="4" r="A9" t="s">
        <v>13</v>
      </c>
      <c s="4" r="B9" t="s">
        <v>14</v>
      </c>
    </row>
    <row spans="1:2" r="10">
      <c s="4" r="A10" t="s">
        <v>15</v>
      </c>
      <c s="4" r="B10" t="s">
        <v>16</v>
      </c>
    </row>
    <row spans="1:2" r="11">
      <c s="4" r="A11" t="s">
        <v>17</v>
      </c>
      <c s="6" r="B11" t="n">
        <v>109198</v>
      </c>
    </row>
    <row spans="1:2" r="12">
      <c s="4" r="A12" t="s">
        <v>18</v>
      </c>
      <c s="4" r="B12" t="s">
        <v>19</v>
      </c>
    </row>
    <row spans="1:2" r="13">
      <c s="4" r="A13" t="s">
        <v>20</v>
      </c>
      <c s="4" r="B13" t="s">
        <v>21</v>
      </c>
    </row>
    <row spans="1:2" r="14">
      <c s="4" r="A14" t="s">
        <v>22</v>
      </c>
      <c s="6" r="B14" t="n">
        <v>656644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19</v>
      </c>
      <c s="2" r="B1" t="s">
        <v>1</v>
      </c>
    </row>
    <row spans="1:2" r="2">
      <c s="2" r="B2" t="s">
        <v>25</v>
      </c>
    </row>
    <row spans="1:2" r="3">
      <c s="4" r="A3" t="s">
        <v>119</v>
      </c>
      <c s="4" r="B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34</v>
      </c>
      <c s="2" r="B1" t="s">
        <v>1</v>
      </c>
    </row>
    <row spans="1:2" r="2">
      <c s="2" r="B2" t="s">
        <v>25</v>
      </c>
    </row>
    <row spans="1:2" r="3">
      <c s="4" r="A3" t="s">
        <v>134</v>
      </c>
      <c s="4" r="B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5</v>
      </c>
    </row>
    <row spans="1:2" r="3">
      <c s="4" r="A3" t="s">
        <v>150</v>
      </c>
      <c s="4" r="B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52</v>
      </c>
      <c s="2" r="B1" t="s">
        <v>1</v>
      </c>
    </row>
    <row spans="1:2" r="2">
      <c s="2" r="B2" t="s">
        <v>25</v>
      </c>
    </row>
    <row spans="1:2" r="3">
      <c s="4" r="A3" t="s">
        <v>152</v>
      </c>
      <c s="4" r="B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5</v>
      </c>
    </row>
    <row spans="1:2" r="3">
      <c s="4" r="A3" t="s">
        <v>154</v>
      </c>
      <c s="4" r="B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56</v>
      </c>
      <c s="2" r="B1" t="s">
        <v>1</v>
      </c>
    </row>
    <row spans="1:2" r="2">
      <c s="2" r="B2" t="s">
        <v>25</v>
      </c>
    </row>
    <row spans="1:2" r="3">
      <c s="4" r="A3" t="s">
        <v>156</v>
      </c>
      <c s="4" r="B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158</v>
      </c>
      <c s="2" r="B1" t="s">
        <v>1</v>
      </c>
    </row>
    <row spans="1:2" r="2">
      <c s="2" r="B2" t="s">
        <v>25</v>
      </c>
    </row>
    <row spans="1:2" r="3">
      <c s="4" r="A3" t="s">
        <v>158</v>
      </c>
      <c s="4" r="B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5</v>
      </c>
    </row>
    <row spans="1:2" r="3">
      <c s="4" r="A3" t="s">
        <v>160</v>
      </c>
      <c s="4" r="B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62</v>
      </c>
      <c s="2" r="B1" t="s">
        <v>1</v>
      </c>
    </row>
    <row spans="1:2" r="2">
      <c s="2" r="B2" t="s">
        <v>25</v>
      </c>
    </row>
    <row spans="1:2" r="3">
      <c s="4" r="A3" t="s">
        <v>162</v>
      </c>
      <c s="4" r="B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5</v>
      </c>
    </row>
    <row spans="1:2" r="3">
      <c s="4" r="A3" t="s">
        <v>164</v>
      </c>
      <c s="4" r="B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v>
      </c>
      <c s="2" r="B1" t="s">
        <v>24</v>
      </c>
      <c s="2" r="D1" t="s">
        <v>1</v>
      </c>
    </row>
    <row spans="1:5" r="2">
      <c s="2" r="B2" t="s">
        <v>25</v>
      </c>
      <c s="2" r="C2" t="s">
        <v>26</v>
      </c>
      <c s="2" r="D2" t="s">
        <v>25</v>
      </c>
      <c s="2" r="E2" t="s">
        <v>26</v>
      </c>
    </row>
    <row spans="1:5" r="3">
      <c s="4" r="A3" t="s">
        <v>27</v>
      </c>
      <c s="7" r="B3" t="n">
        <v>7882053</v>
      </c>
      <c s="7" r="C3" t="n">
        <v>7363731</v>
      </c>
      <c s="7" r="D3" t="n">
        <v>15424409</v>
      </c>
      <c s="7" r="E3" t="n">
        <v>14229368</v>
      </c>
    </row>
    <row spans="1:5" r="4">
      <c s="4" r="A4" t="s">
        <v>28</v>
      </c>
      <c s="6" r="B4" t="n">
        <v>5562961</v>
      </c>
      <c s="6" r="C4" t="n">
        <v>5219191</v>
      </c>
      <c s="6" r="D4" t="n">
        <v>10935104</v>
      </c>
      <c s="6" r="E4" t="n">
        <v>10139432</v>
      </c>
    </row>
    <row spans="1:5" r="5">
      <c s="4" r="A5" t="s">
        <v>29</v>
      </c>
      <c s="6" r="B5" t="n">
        <v>1393248</v>
      </c>
      <c s="6" r="C5" t="n">
        <v>1247538</v>
      </c>
      <c s="6" r="D5" t="n">
        <v>2728298</v>
      </c>
      <c s="6" r="E5" t="n">
        <v>2416195</v>
      </c>
    </row>
    <row spans="1:5" r="6">
      <c s="4" r="A6" t="s">
        <v>30</v>
      </c>
      <c s="6" r="B6" t="n">
        <v>11262</v>
      </c>
      <c s="6" r="C6" t="n">
        <v>10808</v>
      </c>
      <c s="6" r="D6" t="n">
        <v>21456</v>
      </c>
      <c s="6" r="E6" t="n">
        <v>22432</v>
      </c>
    </row>
    <row spans="1:5" r="7">
      <c s="4" r="A7" t="s">
        <v>31</v>
      </c>
      <c s="6" r="B7" t="n">
        <v>914582</v>
      </c>
      <c s="6" r="C7" t="n">
        <v>886194</v>
      </c>
      <c s="6" r="D7" t="n">
        <v>1739551</v>
      </c>
      <c s="6" r="E7" t="n">
        <v>1651309</v>
      </c>
    </row>
    <row spans="1:5" r="8">
      <c s="4" r="A8" t="s">
        <v>32</v>
      </c>
      <c s="6" r="B8" t="n">
        <v>352408</v>
      </c>
      <c s="6" r="C8" t="n">
        <v>336859</v>
      </c>
      <c s="6" r="D8" t="n">
        <v>669031</v>
      </c>
      <c s="6" r="E8" t="n">
        <v>627373</v>
      </c>
    </row>
    <row spans="1:5" r="9">
      <c s="4" r="A9" t="s">
        <v>33</v>
      </c>
      <c s="7" r="B9" t="n">
        <v>562174</v>
      </c>
      <c s="7" r="C9" t="n">
        <v>549335</v>
      </c>
      <c s="7" r="D9" t="n">
        <v>1070520</v>
      </c>
      <c s="7" r="E9" t="n">
        <v>1023936</v>
      </c>
    </row>
    <row spans="1:5" r="10">
      <c s="3" r="A10" t="s">
        <v>34</v>
      </c>
    </row>
    <row spans="1:5" r="11">
      <c s="4" r="A11" t="s">
        <v>33</v>
      </c>
      <c s="8" r="B11" t="n">
        <v>0.85</v>
      </c>
      <c s="8" r="C11" t="n">
        <v>0.8100000000000001</v>
      </c>
      <c s="8" r="D11" t="n">
        <v>1.62</v>
      </c>
      <c s="8" r="E11" t="n">
        <v>1.51</v>
      </c>
    </row>
    <row spans="1:5" r="12">
      <c s="4" r="A12" t="s">
        <v>35</v>
      </c>
      <c s="6" r="B12" t="n">
        <v>658117</v>
      </c>
      <c s="6" r="C12" t="n">
        <v>676082</v>
      </c>
      <c s="6" r="D12" t="n">
        <v>659825</v>
      </c>
      <c s="6" r="E12" t="n">
        <v>678735</v>
      </c>
    </row>
    <row spans="1:5" r="13">
      <c s="3" r="A13" t="s">
        <v>36</v>
      </c>
    </row>
    <row spans="1:5" r="14">
      <c s="4" r="A14" t="s">
        <v>33</v>
      </c>
      <c s="8" r="B14" t="n">
        <v>0.84</v>
      </c>
      <c s="8" r="C14" t="n">
        <v>0.8</v>
      </c>
      <c s="8" r="D14" t="n">
        <v>1.6</v>
      </c>
      <c s="8" r="E14" t="n">
        <v>1.49</v>
      </c>
    </row>
    <row spans="1:5" r="15">
      <c s="4" r="A15" t="s">
        <v>37</v>
      </c>
      <c s="6" r="B15" t="n">
        <v>666606</v>
      </c>
      <c s="6" r="C15" t="n">
        <v>685322</v>
      </c>
      <c s="6" r="D15" t="n">
        <v>668754</v>
      </c>
      <c s="6" r="E15" t="n">
        <v>688579</v>
      </c>
    </row>
    <row spans="1:5" r="16">
      <c s="4" r="A16" t="s">
        <v>38</v>
      </c>
      <c s="8" r="B16" t="n">
        <v>0.26</v>
      </c>
      <c s="8" r="C16" t="n">
        <v>0.21</v>
      </c>
      <c s="8" r="D16" t="n">
        <v>0.52</v>
      </c>
      <c s="8" r="E16"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66</v>
      </c>
      <c s="2" r="B1" t="s">
        <v>1</v>
      </c>
    </row>
    <row spans="1:2" r="2">
      <c s="2" r="B2" t="s">
        <v>25</v>
      </c>
    </row>
    <row spans="1:2" r="3">
      <c s="4" r="A3" t="s">
        <v>167</v>
      </c>
      <c s="4" r="B3" t="s">
        <v>168</v>
      </c>
    </row>
    <row spans="1:2" r="4">
      <c s="4" r="A4" t="s">
        <v>169</v>
      </c>
      <c s="4" r="B4" t="s">
        <v>170</v>
      </c>
    </row>
    <row spans="1:2" r="5">
      <c s="4" r="A5" t="s">
        <v>171</v>
      </c>
      <c s="4" r="B5" t="s">
        <v>172</v>
      </c>
    </row>
    <row spans="1:2" r="6">
      <c s="4" r="A6" t="s">
        <v>173</v>
      </c>
      <c s="4" r="B6" t="s">
        <v>173</v>
      </c>
    </row>
    <row spans="1:2" r="7">
      <c s="4" r="A7" t="s">
        <v>174</v>
      </c>
      <c s="4" r="B7" t="s">
        <v>175</v>
      </c>
    </row>
    <row spans="1:2" r="8">
      <c s="4" r="A8" t="s">
        <v>176</v>
      </c>
      <c s="4" r="B8" t="s">
        <v>176</v>
      </c>
    </row>
    <row spans="1:2" r="9">
      <c s="4" r="A9" t="s">
        <v>177</v>
      </c>
      <c s="4" r="B9" t="s">
        <v>178</v>
      </c>
    </row>
    <row spans="1:2" r="10">
      <c s="4" r="A10" t="s">
        <v>179</v>
      </c>
      <c s="4" r="B10"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r="A1" t="s">
        <v>181</v>
      </c>
      <c s="2" r="B1" t="s">
        <v>1</v>
      </c>
    </row>
    <row spans="1:2" r="2">
      <c s="2" r="B2" t="s">
        <v>25</v>
      </c>
    </row>
    <row spans="1:2" r="3">
      <c s="4" r="A3" t="s">
        <v>182</v>
      </c>
      <c s="4" r="B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184</v>
      </c>
      <c s="2" r="B1" t="s">
        <v>1</v>
      </c>
    </row>
    <row spans="1:2" r="2">
      <c s="2" r="B2" t="s">
        <v>25</v>
      </c>
    </row>
    <row spans="1:2" r="3">
      <c s="4" r="A3" t="s">
        <v>185</v>
      </c>
      <c s="4" r="B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87</v>
      </c>
      <c s="2" r="B1" t="s">
        <v>1</v>
      </c>
    </row>
    <row spans="1:2" r="2">
      <c s="2" r="B2" t="s">
        <v>25</v>
      </c>
    </row>
    <row spans="1:2" r="3">
      <c s="4" r="A3" t="s">
        <v>188</v>
      </c>
      <c s="4" r="B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5</v>
      </c>
    </row>
    <row spans="1:2" r="3">
      <c s="4" r="A3" t="s">
        <v>191</v>
      </c>
      <c s="4" r="B3" t="s">
        <v>192</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5</v>
      </c>
    </row>
    <row spans="1:2" r="3">
      <c s="4" r="A3" t="s">
        <v>196</v>
      </c>
      <c s="4" r="B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5</v>
      </c>
    </row>
    <row spans="1:2" r="3">
      <c s="4" r="A3" t="s">
        <v>199</v>
      </c>
      <c s="4" r="B3"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5</v>
      </c>
    </row>
    <row spans="1:2" r="3">
      <c s="4" r="A3" t="s">
        <v>202</v>
      </c>
      <c s="4" r="B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04</v>
      </c>
      <c s="2" r="B1" t="s">
        <v>1</v>
      </c>
    </row>
    <row spans="1:2" r="2">
      <c s="2" r="B2" t="s">
        <v>25</v>
      </c>
    </row>
    <row spans="1:2" r="3">
      <c s="4" r="A3" t="s">
        <v>205</v>
      </c>
      <c s="4" r="B3"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07</v>
      </c>
      <c s="2" r="B1" t="s">
        <v>24</v>
      </c>
      <c s="2" r="D1" t="s">
        <v>1</v>
      </c>
    </row>
    <row spans="1:7" r="2">
      <c s="2" r="B2" t="s">
        <v>25</v>
      </c>
      <c s="2" r="C2" t="s">
        <v>26</v>
      </c>
      <c s="2" r="D2" t="s">
        <v>25</v>
      </c>
      <c s="2" r="E2" t="s">
        <v>26</v>
      </c>
      <c s="2" r="F2" t="s">
        <v>52</v>
      </c>
      <c s="2" r="G2" t="s">
        <v>208</v>
      </c>
    </row>
    <row spans="1:7" r="3">
      <c s="3" r="A3" t="s">
        <v>209</v>
      </c>
    </row>
    <row spans="1:7" r="4">
      <c s="4" r="A4" t="s">
        <v>103</v>
      </c>
      <c s="7" r="B4" t="n">
        <v>24900</v>
      </c>
      <c s="7" r="C4" t="n">
        <v>22600</v>
      </c>
      <c s="7" r="D4" t="n">
        <v>49886</v>
      </c>
      <c s="7" r="E4" t="n">
        <v>43767</v>
      </c>
    </row>
    <row spans="1:7" r="5">
      <c s="4" r="A5" t="s">
        <v>210</v>
      </c>
      <c s="6" r="B5" t="n">
        <v>1</v>
      </c>
      <c s="9" r="D5" t="n">
        <v>3.3</v>
      </c>
    </row>
    <row spans="1:7" r="6">
      <c s="4" r="A6" t="s">
        <v>211</v>
      </c>
      <c s="9" r="B6" t="n">
        <v>25.3</v>
      </c>
      <c s="9" r="D6" t="n">
        <v>25.3</v>
      </c>
    </row>
    <row spans="1:7" r="7">
      <c s="4" r="A7" t="s">
        <v>212</v>
      </c>
      <c s="7" r="B7" t="n">
        <v>123100</v>
      </c>
      <c s="7" r="D7" t="n">
        <v>123100</v>
      </c>
    </row>
    <row spans="1:7" r="8">
      <c s="4" r="A8" t="s">
        <v>213</v>
      </c>
      <c s="4" r="D8" t="s">
        <v>214</v>
      </c>
    </row>
    <row spans="1:7" r="9">
      <c s="4" r="A9" t="s">
        <v>54</v>
      </c>
      <c s="6" r="B9" t="n">
        <v>1803648</v>
      </c>
      <c s="6" r="C9" t="n">
        <v>1910770</v>
      </c>
      <c s="7" r="D9" t="n">
        <v>1803648</v>
      </c>
      <c s="6" r="E9" t="n">
        <v>1910770</v>
      </c>
      <c s="7" r="F9" t="n">
        <v>2095473</v>
      </c>
      <c s="7" r="G9" t="n">
        <v>2493775</v>
      </c>
    </row>
    <row spans="1:7" r="10">
      <c s="4" r="A10" t="s">
        <v>215</v>
      </c>
      <c s="6" r="B10" t="n">
        <v>678300</v>
      </c>
      <c s="6" r="C10" t="n">
        <v>638200</v>
      </c>
      <c s="7" r="D10" t="n">
        <v>678300</v>
      </c>
      <c s="6" r="E10" t="n">
        <v>638200</v>
      </c>
      <c s="6" r="F10" t="n">
        <v>690300</v>
      </c>
    </row>
    <row spans="1:7" r="11">
      <c s="4" r="A11" t="s">
        <v>216</v>
      </c>
      <c s="4" r="D11" t="s">
        <v>217</v>
      </c>
    </row>
    <row spans="1:7" r="12">
      <c s="4" r="A12" t="s">
        <v>218</v>
      </c>
      <c s="4" r="D12" t="s">
        <v>219</v>
      </c>
    </row>
    <row spans="1:7" r="13">
      <c s="4" r="A13" t="s">
        <v>69</v>
      </c>
      <c s="6" r="B13" t="n">
        <v>244890</v>
      </c>
      <c s="6" r="C13" t="n">
        <v>208335</v>
      </c>
      <c s="7" r="D13" t="n">
        <v>244890</v>
      </c>
      <c s="6" r="E13" t="n">
        <v>208335</v>
      </c>
      <c s="6" r="F13" t="n">
        <v>222669</v>
      </c>
    </row>
    <row spans="1:7" r="14">
      <c s="4" r="A14" t="s">
        <v>78</v>
      </c>
      <c s="6" r="B14" t="n">
        <v>1615952</v>
      </c>
      <c s="6" r="C14" t="n">
        <v>1614055</v>
      </c>
      <c s="6" r="D14" t="n">
        <v>1615952</v>
      </c>
      <c s="6" r="E14" t="n">
        <v>1614055</v>
      </c>
      <c s="6" r="F14" t="n">
        <v>1615003</v>
      </c>
    </row>
    <row spans="1:7" r="15">
      <c s="4" r="A15" t="s">
        <v>68</v>
      </c>
      <c s="6" r="B15" t="n">
        <v>6861</v>
      </c>
      <c s="6" r="C15" t="n">
        <v>19055</v>
      </c>
      <c s="6" r="D15" t="n">
        <v>6861</v>
      </c>
      <c s="6" r="E15" t="n">
        <v>19055</v>
      </c>
      <c s="6" r="F15" t="n">
        <v>13831</v>
      </c>
    </row>
    <row spans="1:7" r="16">
      <c s="4" r="A16" t="s">
        <v>68</v>
      </c>
      <c s="6" r="B16" t="n">
        <v>360178</v>
      </c>
      <c s="6" r="C16" t="n">
        <v>261282</v>
      </c>
      <c s="6" r="D16" t="n">
        <v>360178</v>
      </c>
      <c s="6" r="E16" t="n">
        <v>261282</v>
      </c>
      <c s="6" r="F16" t="n">
        <v>285102</v>
      </c>
    </row>
    <row spans="1:7" r="17">
      <c s="4" r="A17" t="s">
        <v>220</v>
      </c>
    </row>
    <row spans="1:7" r="18">
      <c s="3" r="A18" t="s">
        <v>209</v>
      </c>
    </row>
    <row spans="1:7" r="19">
      <c s="4" r="A19" t="s">
        <v>221</v>
      </c>
      <c s="6" r="C19" t="n">
        <v>-128200</v>
      </c>
      <c s="6" r="E19" t="n">
        <v>-128200</v>
      </c>
    </row>
    <row spans="1:7" r="20">
      <c s="4" r="A20" t="s">
        <v>68</v>
      </c>
      <c s="6" r="C20" t="n">
        <v>-2400</v>
      </c>
      <c s="6" r="E20" t="n">
        <v>-2400</v>
      </c>
    </row>
    <row spans="1:7" r="21">
      <c s="4" r="A21" t="s">
        <v>68</v>
      </c>
      <c s="6" r="C21" t="n">
        <v>-130600</v>
      </c>
      <c s="6" r="E21" t="n">
        <v>-130600</v>
      </c>
    </row>
    <row spans="1:7" r="22">
      <c s="4" r="A22" t="s">
        <v>222</v>
      </c>
    </row>
    <row spans="1:7" r="23">
      <c s="3" r="A23" t="s">
        <v>209</v>
      </c>
    </row>
    <row spans="1:7" r="24">
      <c s="4" r="A24" t="s">
        <v>69</v>
      </c>
      <c s="6" r="C24" t="n">
        <v>-9900</v>
      </c>
      <c s="6" r="E24" t="n">
        <v>-9900</v>
      </c>
      <c s="6" r="F24" t="n">
        <v>-9100</v>
      </c>
    </row>
    <row spans="1:7" r="25">
      <c s="4" r="A25" t="s">
        <v>78</v>
      </c>
      <c s="7" r="C25" t="n">
        <v>-9900</v>
      </c>
      <c s="7" r="E25" t="n">
        <v>-9900</v>
      </c>
      <c s="7" r="F25" t="n">
        <v>-9100</v>
      </c>
    </row>
    <row spans="1:7" r="26">
      <c s="4" r="A26" t="s">
        <v>223</v>
      </c>
    </row>
    <row spans="1:7" r="27">
      <c s="3" r="A27" t="s">
        <v>209</v>
      </c>
    </row>
    <row spans="1:7" r="28">
      <c s="4" r="A28" t="s">
        <v>54</v>
      </c>
      <c s="6" r="B28" t="n">
        <v>1150200</v>
      </c>
      <c s="6" r="D28" t="n">
        <v>1150200</v>
      </c>
    </row>
    <row spans="1:7" r="29">
      <c s="4" r="A29" t="s">
        <v>224</v>
      </c>
    </row>
    <row spans="1:7" r="30">
      <c s="3" r="A30" t="s">
        <v>209</v>
      </c>
    </row>
    <row spans="1:7" r="31">
      <c s="4" r="A31" t="s">
        <v>54</v>
      </c>
      <c s="7" r="B31" t="n">
        <v>264300</v>
      </c>
      <c s="7" r="D31" t="n">
        <v>264300</v>
      </c>
    </row>
    <row spans="1:7" r="32">
      <c s="4" r="A32" t="s">
        <v>225</v>
      </c>
    </row>
    <row spans="1:7" r="33">
      <c s="3" r="A33" t="s">
        <v>209</v>
      </c>
    </row>
    <row spans="1:7" r="34">
      <c s="4" r="A34" t="s">
        <v>226</v>
      </c>
      <c s="4" r="D34" t="s">
        <v>214</v>
      </c>
    </row>
    <row spans="1:7" r="35">
      <c s="4" r="A35" t="s">
        <v>227</v>
      </c>
    </row>
    <row spans="1:7" r="36">
      <c s="3" r="A36" t="s">
        <v>209</v>
      </c>
    </row>
    <row spans="1:7" r="37">
      <c s="4" r="A37" t="s">
        <v>226</v>
      </c>
      <c s="4" r="D37" t="s">
        <v>2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v>
      </c>
      <c s="2" r="B1" t="s">
        <v>24</v>
      </c>
      <c s="2" r="D1" t="s">
        <v>1</v>
      </c>
    </row>
    <row spans="1:5" r="2">
      <c s="2" r="B2" t="s">
        <v>25</v>
      </c>
      <c s="2" r="C2" t="s">
        <v>26</v>
      </c>
      <c s="2" r="D2" t="s">
        <v>25</v>
      </c>
      <c s="2" r="E2" t="s">
        <v>26</v>
      </c>
    </row>
    <row spans="1:5" r="3">
      <c s="4" r="A3" t="s">
        <v>33</v>
      </c>
      <c s="7" r="B3" t="n">
        <v>562174</v>
      </c>
      <c s="7" r="C3" t="n">
        <v>549335</v>
      </c>
      <c s="7" r="D3" t="n">
        <v>1070520</v>
      </c>
      <c s="7" r="E3" t="n">
        <v>1023936</v>
      </c>
    </row>
    <row spans="1:5" r="4">
      <c s="3" r="A4" t="s">
        <v>40</v>
      </c>
    </row>
    <row spans="1:5" r="5">
      <c s="4" r="A5" t="s">
        <v>41</v>
      </c>
      <c s="6" r="B5" t="n">
        <v>-128308</v>
      </c>
      <c s="6" r="C5" t="n">
        <v>-35289</v>
      </c>
      <c s="6" r="D5" t="n">
        <v>1286</v>
      </c>
      <c s="6" r="E5" t="n">
        <v>6164</v>
      </c>
    </row>
    <row spans="1:5" r="6">
      <c s="3" r="A6" t="s">
        <v>42</v>
      </c>
    </row>
    <row spans="1:5" r="7">
      <c s="4" r="A7" t="s">
        <v>43</v>
      </c>
      <c s="6" r="B7" t="n">
        <v>4870</v>
      </c>
      <c s="6" r="C7" t="n">
        <v>5565</v>
      </c>
      <c s="6" r="D7" t="n">
        <v>6163</v>
      </c>
      <c s="6" r="E7" t="n">
        <v>10932</v>
      </c>
    </row>
    <row spans="1:5" r="8">
      <c s="4" r="A8" t="s">
        <v>44</v>
      </c>
      <c s="6" r="B8" t="n">
        <v>171</v>
      </c>
      <c s="6" r="C8" t="n">
        <v>171</v>
      </c>
      <c s="6" r="D8" t="n">
        <v>342</v>
      </c>
      <c s="6" r="E8" t="n">
        <v>342</v>
      </c>
    </row>
    <row spans="1:5" r="9">
      <c s="4" r="A9" t="s">
        <v>45</v>
      </c>
      <c s="6" r="B9" t="n">
        <v>-123267</v>
      </c>
      <c s="6" r="C9" t="n">
        <v>-29553</v>
      </c>
      <c s="6" r="D9" t="n">
        <v>7791</v>
      </c>
      <c s="6" r="E9" t="n">
        <v>17438</v>
      </c>
    </row>
    <row spans="1:5" r="10">
      <c s="4" r="A10" t="s">
        <v>46</v>
      </c>
      <c s="7" r="B10" t="n">
        <v>438907</v>
      </c>
      <c s="7" r="C10" t="n">
        <v>519782</v>
      </c>
      <c s="7" r="D10" t="n">
        <v>1078311</v>
      </c>
      <c s="7" r="E10" t="n">
        <v>1041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1"/>
  </cols>
  <sheetData>
    <row spans="1:4" r="1">
      <c s="1" r="A1" t="s">
        <v>229</v>
      </c>
      <c s="2" r="B1" t="s">
        <v>230</v>
      </c>
      <c s="2" r="C1" t="s">
        <v>231</v>
      </c>
      <c s="2" r="D1" t="s">
        <v>232</v>
      </c>
    </row>
    <row spans="1:4" r="2">
      <c s="3" r="A2" t="s">
        <v>233</v>
      </c>
    </row>
    <row spans="1:4" r="3">
      <c s="4" r="A3" t="s">
        <v>234</v>
      </c>
      <c s="7" r="D3" t="n">
        <v>2324</v>
      </c>
    </row>
    <row spans="1:4" r="4">
      <c s="4" r="A4" t="s">
        <v>235</v>
      </c>
    </row>
    <row spans="1:4" r="5">
      <c s="3" r="A5" t="s">
        <v>233</v>
      </c>
    </row>
    <row spans="1:4" r="6">
      <c s="4" r="A6" t="s">
        <v>236</v>
      </c>
      <c s="4" r="B6" t="s">
        <v>237</v>
      </c>
      <c s="4" r="C6" t="s">
        <v>237</v>
      </c>
    </row>
    <row spans="1:4" r="7">
      <c s="4" r="A7" t="s">
        <v>238</v>
      </c>
      <c s="6" r="B7" t="n">
        <v>35</v>
      </c>
    </row>
    <row spans="1:4" r="8">
      <c s="4" r="A8" t="s">
        <v>234</v>
      </c>
      <c s="7" r="B8" t="n">
        <v>59400</v>
      </c>
      <c s="10" r="C8" t="n">
        <v>83.3</v>
      </c>
    </row>
    <row spans="1:4" r="9">
      <c s="4" r="A9" t="s">
        <v>239</v>
      </c>
      <c s="7" r="B9" t="n">
        <v>12000</v>
      </c>
    </row>
    <row spans="1:4" r="10">
      <c s="4" r="A10" t="s">
        <v>240</v>
      </c>
      <c s="4" r="B10" t="s">
        <v>241</v>
      </c>
      <c s="4" r="C10" t="s">
        <v>241</v>
      </c>
    </row>
    <row spans="1:4" r="11">
      <c s="4" r="A11" t="s">
        <v>242</v>
      </c>
      <c s="7" r="B11" t="n">
        <v>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43</v>
      </c>
      <c s="2" r="B1" t="s">
        <v>244</v>
      </c>
    </row>
    <row spans="1:2" r="2">
      <c s="3" r="A2" t="s">
        <v>245</v>
      </c>
    </row>
    <row spans="1:2" r="3">
      <c s="4" r="A3" t="s">
        <v>246</v>
      </c>
      <c s="7" r="B3" t="n">
        <v>25899</v>
      </c>
    </row>
    <row spans="1:2" r="4">
      <c s="4" r="A4" t="s">
        <v>247</v>
      </c>
      <c s="6" r="B4" t="n">
        <v>10184</v>
      </c>
    </row>
    <row spans="1:2" r="5">
      <c s="4" r="A5" t="s">
        <v>248</v>
      </c>
      <c s="6" r="B5" t="n">
        <v>37416</v>
      </c>
    </row>
    <row spans="1:2" r="6">
      <c s="4" r="A6" t="s">
        <v>249</v>
      </c>
      <c s="6" r="B6" t="n">
        <v>-14071</v>
      </c>
    </row>
    <row spans="1:2" r="7">
      <c s="4" r="A7" t="s">
        <v>250</v>
      </c>
      <c s="7" r="B7" t="n">
        <v>594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1</v>
      </c>
      <c s="2" r="B1" t="s">
        <v>24</v>
      </c>
      <c s="2" r="D1" t="s">
        <v>1</v>
      </c>
    </row>
    <row spans="1:5" r="2">
      <c s="2" r="B2" t="s">
        <v>25</v>
      </c>
      <c s="2" r="C2" t="s">
        <v>26</v>
      </c>
      <c s="2" r="D2" t="s">
        <v>25</v>
      </c>
      <c s="2" r="E2" t="s">
        <v>26</v>
      </c>
    </row>
    <row spans="1:5" r="3">
      <c s="3" r="A3" t="s">
        <v>252</v>
      </c>
    </row>
    <row spans="1:5" r="4">
      <c s="4" r="A4" t="s">
        <v>253</v>
      </c>
      <c s="7" r="D4" t="n">
        <v>4307075</v>
      </c>
    </row>
    <row spans="1:5" r="5">
      <c s="4" r="A5" t="s">
        <v>41</v>
      </c>
      <c s="7" r="B5" t="n">
        <v>-128308</v>
      </c>
      <c s="7" r="C5" t="n">
        <v>-35289</v>
      </c>
      <c s="6" r="D5" t="n">
        <v>1286</v>
      </c>
      <c s="7" r="E5" t="n">
        <v>6164</v>
      </c>
    </row>
    <row spans="1:5" r="6">
      <c s="4" r="A6" t="s">
        <v>43</v>
      </c>
      <c s="6" r="B6" t="n">
        <v>4870</v>
      </c>
      <c s="6" r="C6" t="n">
        <v>5565</v>
      </c>
      <c s="6" r="D6" t="n">
        <v>6163</v>
      </c>
      <c s="6" r="E6" t="n">
        <v>10932</v>
      </c>
    </row>
    <row spans="1:5" r="7">
      <c s="4" r="A7" t="s">
        <v>254</v>
      </c>
      <c s="6" r="B7" t="n">
        <v>171</v>
      </c>
      <c s="6" r="C7" t="n">
        <v>171</v>
      </c>
      <c s="6" r="D7" t="n">
        <v>342</v>
      </c>
      <c s="6" r="E7" t="n">
        <v>342</v>
      </c>
    </row>
    <row spans="1:5" r="8">
      <c s="4" r="A8" t="s">
        <v>255</v>
      </c>
      <c s="6" r="B8" t="n">
        <v>4451356</v>
      </c>
      <c s="7" r="C8" t="n">
        <v>4276067</v>
      </c>
      <c s="6" r="D8" t="n">
        <v>4451356</v>
      </c>
      <c s="7" r="E8" t="n">
        <v>4276067</v>
      </c>
    </row>
    <row spans="1:5" r="9">
      <c s="4" r="A9" t="s">
        <v>134</v>
      </c>
    </row>
    <row spans="1:5" r="10">
      <c s="3" r="A10" t="s">
        <v>252</v>
      </c>
    </row>
    <row spans="1:5" r="11">
      <c s="4" r="A11" t="s">
        <v>253</v>
      </c>
      <c s="6" r="D11" t="n">
        <v>-667472</v>
      </c>
    </row>
    <row spans="1:5" r="12">
      <c s="4" r="A12" t="s">
        <v>255</v>
      </c>
      <c s="6" r="B12" t="n">
        <v>-659681</v>
      </c>
      <c s="6" r="D12" t="n">
        <v>-659681</v>
      </c>
    </row>
    <row spans="1:5" r="13">
      <c s="4" r="A13" t="s">
        <v>256</v>
      </c>
    </row>
    <row spans="1:5" r="14">
      <c s="3" r="A14" t="s">
        <v>252</v>
      </c>
    </row>
    <row spans="1:5" r="15">
      <c s="4" r="A15" t="s">
        <v>253</v>
      </c>
      <c s="6" r="D15" t="n">
        <v>-439192</v>
      </c>
    </row>
    <row spans="1:5" r="16">
      <c s="4" r="A16" t="s">
        <v>41</v>
      </c>
      <c s="6" r="D16" t="n">
        <v>1286</v>
      </c>
    </row>
    <row spans="1:5" r="17">
      <c s="4" r="A17" t="s">
        <v>255</v>
      </c>
      <c s="6" r="B17" t="n">
        <v>-437906</v>
      </c>
      <c s="6" r="D17" t="n">
        <v>-437906</v>
      </c>
    </row>
    <row spans="1:5" r="18">
      <c s="4" r="A18" t="s">
        <v>257</v>
      </c>
    </row>
    <row spans="1:5" r="19">
      <c s="3" r="A19" t="s">
        <v>252</v>
      </c>
    </row>
    <row spans="1:5" r="20">
      <c s="4" r="A20" t="s">
        <v>253</v>
      </c>
      <c s="6" r="D20" t="n">
        <v>-224654</v>
      </c>
    </row>
    <row spans="1:5" r="21">
      <c s="4" r="A21" t="s">
        <v>43</v>
      </c>
      <c s="6" r="D21" t="n">
        <v>6163</v>
      </c>
    </row>
    <row spans="1:5" r="22">
      <c s="4" r="A22" t="s">
        <v>255</v>
      </c>
      <c s="6" r="B22" t="n">
        <v>-218491</v>
      </c>
      <c s="6" r="D22" t="n">
        <v>-218491</v>
      </c>
    </row>
    <row spans="1:5" r="23">
      <c s="4" r="A23" t="s">
        <v>258</v>
      </c>
    </row>
    <row spans="1:5" r="24">
      <c s="3" r="A24" t="s">
        <v>252</v>
      </c>
    </row>
    <row spans="1:5" r="25">
      <c s="4" r="A25" t="s">
        <v>253</v>
      </c>
      <c s="6" r="D25" t="n">
        <v>-3626</v>
      </c>
    </row>
    <row spans="1:5" r="26">
      <c s="4" r="A26" t="s">
        <v>254</v>
      </c>
      <c s="6" r="D26" t="n">
        <v>342</v>
      </c>
    </row>
    <row spans="1:5" r="27">
      <c s="4" r="A27" t="s">
        <v>255</v>
      </c>
      <c s="7" r="B27" t="n">
        <v>-3284</v>
      </c>
      <c s="7" r="D27" t="n">
        <v>-32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9</v>
      </c>
      <c s="2" r="B1" t="s">
        <v>24</v>
      </c>
      <c s="2" r="D1" t="s">
        <v>1</v>
      </c>
    </row>
    <row spans="1:5" r="2">
      <c s="2" r="B2" t="s">
        <v>25</v>
      </c>
      <c s="2" r="C2" t="s">
        <v>26</v>
      </c>
      <c s="2" r="D2" t="s">
        <v>25</v>
      </c>
      <c s="2" r="E2" t="s">
        <v>26</v>
      </c>
    </row>
    <row spans="1:5" r="3">
      <c s="3" r="A3" t="s">
        <v>252</v>
      </c>
    </row>
    <row spans="1:5" r="4">
      <c s="4" r="A4" t="s">
        <v>48</v>
      </c>
      <c s="7" r="B4" t="n">
        <v>-19883</v>
      </c>
      <c s="7" r="C4" t="n">
        <v>-32188</v>
      </c>
      <c s="7" r="D4" t="n">
        <v>31364</v>
      </c>
      <c s="7" r="E4" t="n">
        <v>-13033</v>
      </c>
    </row>
    <row spans="1:5" r="5">
      <c s="4" r="A5" t="s">
        <v>260</v>
      </c>
      <c s="6" r="B5" t="n">
        <v>3204</v>
      </c>
      <c s="6" r="C5" t="n">
        <v>3660</v>
      </c>
      <c s="6" r="D5" t="n">
        <v>4054</v>
      </c>
      <c s="6" r="E5" t="n">
        <v>7191</v>
      </c>
    </row>
    <row spans="1:5" r="6">
      <c s="4" r="A6" t="s">
        <v>261</v>
      </c>
      <c s="7" r="B6" t="n">
        <v>112</v>
      </c>
      <c s="7" r="C6" t="n">
        <v>113</v>
      </c>
      <c s="7" r="D6" t="n">
        <v>225</v>
      </c>
      <c s="7" r="E6" t="n">
        <v>2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s>
  <sheetData>
    <row spans="1:8" r="1">
      <c s="1" r="A1" t="s">
        <v>262</v>
      </c>
      <c s="2" r="B1" t="s">
        <v>24</v>
      </c>
      <c s="2" r="D1" t="s">
        <v>1</v>
      </c>
    </row>
    <row spans="1:8" r="2">
      <c s="2" r="B2" t="s">
        <v>25</v>
      </c>
      <c s="2" r="C2" t="s">
        <v>26</v>
      </c>
      <c s="2" r="D2" t="s">
        <v>25</v>
      </c>
      <c s="2" r="E2" t="s">
        <v>26</v>
      </c>
      <c s="2" r="F2" t="s">
        <v>263</v>
      </c>
      <c s="2" r="G2" t="s">
        <v>52</v>
      </c>
      <c s="2" r="H2" t="s">
        <v>264</v>
      </c>
    </row>
    <row spans="1:8" r="3">
      <c s="3" r="A3" t="s">
        <v>265</v>
      </c>
    </row>
    <row spans="1:8" r="4">
      <c s="4" r="A4" t="s">
        <v>143</v>
      </c>
      <c s="7" r="D4" t="n">
        <v>756162000</v>
      </c>
    </row>
    <row spans="1:8" r="5">
      <c s="4" r="A5" t="s">
        <v>122</v>
      </c>
      <c s="7" r="D5" t="n">
        <v>756162000</v>
      </c>
      <c s="7" r="E5" t="n">
        <v>851081000</v>
      </c>
    </row>
    <row spans="1:8" r="6">
      <c s="4" r="A6" t="s">
        <v>90</v>
      </c>
      <c s="6" r="B6" t="n">
        <v>5000000</v>
      </c>
      <c s="6" r="C6" t="n">
        <v>5000000</v>
      </c>
      <c s="6" r="D6" t="n">
        <v>5000000</v>
      </c>
      <c s="6" r="E6" t="n">
        <v>5000000</v>
      </c>
      <c s="6" r="G6" t="n">
        <v>5000000</v>
      </c>
    </row>
    <row spans="1:8" r="7">
      <c s="4" r="A7" t="s">
        <v>91</v>
      </c>
      <c s="7" r="B7" t="n">
        <v>1</v>
      </c>
      <c s="7" r="C7" t="n">
        <v>1</v>
      </c>
      <c s="7" r="D7" t="n">
        <v>1</v>
      </c>
      <c s="7" r="E7" t="n">
        <v>1</v>
      </c>
      <c s="7" r="G7" t="n">
        <v>1</v>
      </c>
    </row>
    <row spans="1:8" r="8">
      <c s="4" r="A8" t="s">
        <v>266</v>
      </c>
      <c s="6" r="B8" t="n">
        <v>4000000</v>
      </c>
      <c s="6" r="C8" t="n">
        <v>0</v>
      </c>
      <c s="6" r="D8" t="n">
        <v>4000000</v>
      </c>
      <c s="6" r="E8" t="n">
        <v>0</v>
      </c>
    </row>
    <row spans="1:8" r="9">
      <c s="4" r="A9" t="s">
        <v>267</v>
      </c>
    </row>
    <row spans="1:8" r="10">
      <c s="3" r="A10" t="s">
        <v>265</v>
      </c>
    </row>
    <row spans="1:8" r="11">
      <c s="4" r="A11" t="s">
        <v>142</v>
      </c>
      <c s="6" r="B11" t="n">
        <v>5200000</v>
      </c>
      <c s="6" r="D11" t="n">
        <v>10200000</v>
      </c>
    </row>
    <row spans="1:8" r="12">
      <c s="4" r="A12" t="s">
        <v>143</v>
      </c>
      <c s="7" r="B12" t="n">
        <v>400000000</v>
      </c>
      <c s="7" r="D12" t="n">
        <v>775000000</v>
      </c>
    </row>
    <row spans="1:8" r="13">
      <c s="4" r="A13" t="s">
        <v>268</v>
      </c>
    </row>
    <row spans="1:8" r="14">
      <c s="3" r="A14" t="s">
        <v>265</v>
      </c>
    </row>
    <row spans="1:8" r="15">
      <c s="4" r="A15" t="s">
        <v>142</v>
      </c>
      <c s="6" r="D15" t="n">
        <v>17500000</v>
      </c>
    </row>
    <row spans="1:8" r="16">
      <c s="4" r="A16" t="s">
        <v>143</v>
      </c>
      <c s="7" r="D16" t="n">
        <v>1300000000</v>
      </c>
    </row>
    <row spans="1:8" r="17">
      <c s="4" r="A17" t="s">
        <v>269</v>
      </c>
      <c s="7" r="H17" t="n">
        <v>2000000000</v>
      </c>
    </row>
    <row spans="1:8" r="18">
      <c s="4" r="A18" t="s">
        <v>270</v>
      </c>
      <c s="7" r="B18" t="n">
        <v>715800000</v>
      </c>
      <c s="7" r="D18" t="n">
        <v>715800000</v>
      </c>
    </row>
    <row spans="1:8" r="19">
      <c s="4" r="A19" t="s">
        <v>271</v>
      </c>
    </row>
    <row spans="1:8" r="20">
      <c s="3" r="A20" t="s">
        <v>265</v>
      </c>
    </row>
    <row spans="1:8" r="21">
      <c s="4" r="A21" t="s">
        <v>269</v>
      </c>
      <c s="7" r="F21" t="n">
        <v>2000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2</v>
      </c>
      <c s="2" r="B1" t="s">
        <v>24</v>
      </c>
      <c s="2" r="D1" t="s">
        <v>1</v>
      </c>
    </row>
    <row spans="1:5" r="2">
      <c s="2" r="B2" t="s">
        <v>25</v>
      </c>
      <c s="2" r="C2" t="s">
        <v>26</v>
      </c>
      <c s="2" r="D2" t="s">
        <v>25</v>
      </c>
      <c s="2" r="E2" t="s">
        <v>26</v>
      </c>
    </row>
    <row spans="1:5" r="3">
      <c s="3" r="A3" t="s">
        <v>273</v>
      </c>
    </row>
    <row spans="1:5" r="4">
      <c s="4" r="A4" t="s">
        <v>33</v>
      </c>
      <c s="7" r="B4" t="n">
        <v>562174</v>
      </c>
      <c s="7" r="C4" t="n">
        <v>549335</v>
      </c>
      <c s="7" r="D4" t="n">
        <v>1070520</v>
      </c>
      <c s="7" r="E4" t="n">
        <v>1023936</v>
      </c>
    </row>
    <row spans="1:5" r="5">
      <c s="4" r="A5" t="s">
        <v>274</v>
      </c>
      <c s="6" r="B5" t="n">
        <v>658117</v>
      </c>
      <c s="6" r="C5" t="n">
        <v>676082</v>
      </c>
      <c s="6" r="D5" t="n">
        <v>659825</v>
      </c>
      <c s="6" r="E5" t="n">
        <v>678735</v>
      </c>
    </row>
    <row spans="1:5" r="6">
      <c s="4" r="A6" t="s">
        <v>273</v>
      </c>
      <c s="8" r="B6" t="n">
        <v>0.85</v>
      </c>
      <c s="8" r="C6" t="n">
        <v>0.8100000000000001</v>
      </c>
      <c s="8" r="D6" t="n">
        <v>1.62</v>
      </c>
      <c s="8" r="E6" t="n">
        <v>1.51</v>
      </c>
    </row>
    <row spans="1:5" r="7">
      <c s="4" r="A7" t="s">
        <v>33</v>
      </c>
      <c s="7" r="B7" t="n">
        <v>562174</v>
      </c>
      <c s="7" r="C7" t="n">
        <v>549335</v>
      </c>
      <c s="7" r="D7" t="n">
        <v>1070520</v>
      </c>
      <c s="7" r="E7" t="n">
        <v>1023936</v>
      </c>
    </row>
    <row spans="1:5" r="8">
      <c s="4" r="A8" t="s">
        <v>274</v>
      </c>
      <c s="6" r="B8" t="n">
        <v>658117</v>
      </c>
      <c s="6" r="C8" t="n">
        <v>676082</v>
      </c>
      <c s="6" r="D8" t="n">
        <v>659825</v>
      </c>
      <c s="6" r="E8" t="n">
        <v>678735</v>
      </c>
    </row>
    <row spans="1:5" r="9">
      <c s="4" r="A9" t="s">
        <v>275</v>
      </c>
      <c s="6" r="B9" t="n">
        <v>8489</v>
      </c>
      <c s="6" r="C9" t="n">
        <v>9240</v>
      </c>
      <c s="6" r="D9" t="n">
        <v>8929</v>
      </c>
      <c s="6" r="E9" t="n">
        <v>9844</v>
      </c>
    </row>
    <row spans="1:5" r="10">
      <c s="4" r="A10" t="s">
        <v>276</v>
      </c>
      <c s="6" r="B10" t="n">
        <v>666606</v>
      </c>
      <c s="6" r="C10" t="n">
        <v>685322</v>
      </c>
      <c s="6" r="D10" t="n">
        <v>668754</v>
      </c>
      <c s="6" r="E10" t="n">
        <v>688579</v>
      </c>
    </row>
    <row spans="1:5" r="11">
      <c s="4" r="A11" t="s">
        <v>277</v>
      </c>
      <c s="8" r="B11" t="n">
        <v>0.84</v>
      </c>
      <c s="8" r="C11" t="n">
        <v>0.8</v>
      </c>
      <c s="8" r="D11" t="n">
        <v>1.6</v>
      </c>
      <c s="8" r="E11" t="n">
        <v>1.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spans="1:2" r="1">
      <c s="1" r="A1" t="s">
        <v>278</v>
      </c>
      <c s="2" r="B1" t="s">
        <v>1</v>
      </c>
    </row>
    <row spans="1:2" r="2">
      <c s="2" r="B2" t="s">
        <v>25</v>
      </c>
    </row>
    <row spans="1:2" r="3">
      <c s="3" r="A3" t="s">
        <v>279</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5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s>
  <sheetData>
    <row spans="1:11" r="1">
      <c s="1" r="A1" t="s">
        <v>284</v>
      </c>
      <c s="2" r="B1" t="s">
        <v>232</v>
      </c>
      <c s="2" r="C1" t="s">
        <v>285</v>
      </c>
      <c s="2" r="D1" t="s">
        <v>286</v>
      </c>
      <c s="2" r="E1" t="s">
        <v>287</v>
      </c>
      <c s="2" r="F1" t="s">
        <v>288</v>
      </c>
      <c s="2" r="G1" t="s">
        <v>289</v>
      </c>
      <c s="2" r="H1" t="s">
        <v>290</v>
      </c>
      <c s="2" r="I1" t="s">
        <v>291</v>
      </c>
      <c s="2" r="J1" t="s">
        <v>292</v>
      </c>
      <c s="2" r="K1" t="s">
        <v>293</v>
      </c>
    </row>
    <row spans="1:11" r="2">
      <c s="3" r="A2" t="s">
        <v>294</v>
      </c>
    </row>
    <row spans="1:11" r="3">
      <c s="4" r="A3" t="s">
        <v>295</v>
      </c>
      <c s="7" r="B3" t="n">
        <v>25383</v>
      </c>
      <c s="7" r="G3" t="n">
        <v>26203</v>
      </c>
    </row>
    <row spans="1:11" r="4">
      <c s="4" r="A4" t="s">
        <v>296</v>
      </c>
      <c s="6" r="B4" t="n">
        <v>-27118</v>
      </c>
      <c s="6" r="G4" t="n">
        <v>-17389</v>
      </c>
    </row>
    <row spans="1:11" r="5">
      <c s="4" r="A5" t="s">
        <v>297</v>
      </c>
      <c s="6" r="B5" t="n">
        <v>-1735</v>
      </c>
      <c s="6" r="G5" t="n">
        <v>8814</v>
      </c>
    </row>
    <row spans="1:11" r="6">
      <c s="4" r="A6" t="s">
        <v>298</v>
      </c>
    </row>
    <row spans="1:11" r="7">
      <c s="3" r="A7" t="s">
        <v>294</v>
      </c>
    </row>
    <row spans="1:11" r="8">
      <c s="4" r="A8" t="s">
        <v>296</v>
      </c>
      <c s="6" r="B8" t="n">
        <v>-4832</v>
      </c>
      <c s="6" r="G8" t="n">
        <v>-12414</v>
      </c>
    </row>
    <row spans="1:11" r="9">
      <c s="4" r="A9" t="s">
        <v>297</v>
      </c>
      <c s="7" r="B9" t="n">
        <v>-4832</v>
      </c>
      <c s="7" r="G9" t="n">
        <v>-12414</v>
      </c>
    </row>
    <row spans="1:11" r="10">
      <c s="4" r="A10" t="s">
        <v>299</v>
      </c>
    </row>
    <row spans="1:11" r="11">
      <c s="3" r="A11" t="s">
        <v>294</v>
      </c>
    </row>
    <row spans="1:11" r="12">
      <c s="4" r="A12" t="s">
        <v>300</v>
      </c>
      <c s="11" r="E12" t="n">
        <v>45000</v>
      </c>
    </row>
    <row spans="1:11" r="13">
      <c s="4" r="A13" t="s">
        <v>301</v>
      </c>
      <c s="12" r="D13" t="n">
        <v>7403</v>
      </c>
    </row>
    <row spans="1:11" r="14">
      <c s="4" r="A14" t="s">
        <v>302</v>
      </c>
      <c s="13" r="B14" t="n">
        <v>0.1645</v>
      </c>
      <c s="13" r="C14" t="n">
        <v>0.1645</v>
      </c>
      <c s="13" r="D14" t="n">
        <v>0.1645</v>
      </c>
      <c s="13" r="E14" t="n">
        <v>0.1645</v>
      </c>
      <c s="13" r="F14" t="n">
        <v>0.1645</v>
      </c>
    </row>
    <row spans="1:11" r="15">
      <c s="4" r="A15" t="s">
        <v>296</v>
      </c>
      <c s="7" r="B15" t="n">
        <v>-1696</v>
      </c>
    </row>
    <row spans="1:11" r="16">
      <c s="4" r="A16" t="s">
        <v>297</v>
      </c>
      <c s="7" r="B16" t="n">
        <v>-1696</v>
      </c>
    </row>
    <row spans="1:11" r="17">
      <c s="4" r="A17" t="s">
        <v>303</v>
      </c>
    </row>
    <row spans="1:11" r="18">
      <c s="3" r="A18" t="s">
        <v>294</v>
      </c>
    </row>
    <row spans="1:11" r="19">
      <c s="4" r="A19" t="s">
        <v>304</v>
      </c>
      <c s="14" r="F19" t="n">
        <v>61000</v>
      </c>
    </row>
    <row spans="1:11" r="20">
      <c s="4" r="A20" t="s">
        <v>301</v>
      </c>
      <c s="12" r="D20" t="n">
        <v>47211</v>
      </c>
    </row>
    <row spans="1:11" r="21">
      <c s="4" r="A21" t="s">
        <v>302</v>
      </c>
      <c s="13" r="B21" t="n">
        <v>0.774</v>
      </c>
      <c s="13" r="C21" t="n">
        <v>0.774</v>
      </c>
      <c s="13" r="D21" t="n">
        <v>0.774</v>
      </c>
      <c s="13" r="E21" t="n">
        <v>0.774</v>
      </c>
      <c s="13" r="F21" t="n">
        <v>0.774</v>
      </c>
    </row>
    <row spans="1:11" r="22">
      <c s="4" r="A22" t="s">
        <v>296</v>
      </c>
      <c s="7" r="B22" t="n">
        <v>-6079</v>
      </c>
    </row>
    <row spans="1:11" r="23">
      <c s="4" r="A23" t="s">
        <v>297</v>
      </c>
      <c s="6" r="B23" t="n">
        <v>-6079</v>
      </c>
    </row>
    <row spans="1:11" r="24">
      <c s="4" r="A24" t="s">
        <v>305</v>
      </c>
    </row>
    <row spans="1:11" r="25">
      <c s="3" r="A25" t="s">
        <v>294</v>
      </c>
    </row>
    <row spans="1:11" r="26">
      <c s="4" r="A26" t="s">
        <v>306</v>
      </c>
      <c s="7" r="B26" t="n">
        <v>77957</v>
      </c>
    </row>
    <row spans="1:11" r="27">
      <c s="4" r="A27" t="s">
        <v>301</v>
      </c>
      <c s="12" r="D27" t="n">
        <v>55000</v>
      </c>
    </row>
    <row spans="1:11" r="28">
      <c s="4" r="A28" t="s">
        <v>302</v>
      </c>
      <c s="13" r="B28" t="n">
        <v>0.7055</v>
      </c>
      <c s="13" r="C28" t="n">
        <v>0.7055</v>
      </c>
      <c s="13" r="D28" t="n">
        <v>0.7055</v>
      </c>
      <c s="13" r="E28" t="n">
        <v>0.7055</v>
      </c>
      <c s="13" r="F28" t="n">
        <v>0.7055</v>
      </c>
    </row>
    <row spans="1:11" r="29">
      <c s="4" r="A29" t="s">
        <v>296</v>
      </c>
      <c s="7" r="B29" t="n">
        <v>-4969</v>
      </c>
    </row>
    <row spans="1:11" r="30">
      <c s="4" r="A30" t="s">
        <v>297</v>
      </c>
      <c s="7" r="B30" t="n">
        <v>-4969</v>
      </c>
    </row>
    <row spans="1:11" r="31">
      <c s="4" r="A31" t="s">
        <v>307</v>
      </c>
    </row>
    <row spans="1:11" r="32">
      <c s="3" r="A32" t="s">
        <v>294</v>
      </c>
    </row>
    <row spans="1:11" r="33">
      <c s="4" r="A33" t="s">
        <v>300</v>
      </c>
      <c s="11" r="E33" t="n">
        <v>57073</v>
      </c>
    </row>
    <row spans="1:11" r="34">
      <c s="4" r="A34" t="s">
        <v>308</v>
      </c>
      <c s="15" r="C34" t="n">
        <v>19606</v>
      </c>
    </row>
    <row spans="1:11" r="35">
      <c s="4" r="A35" t="s">
        <v>302</v>
      </c>
      <c s="13" r="B35" t="n">
        <v>0.3435</v>
      </c>
      <c s="13" r="C35" t="n">
        <v>0.3435</v>
      </c>
      <c s="13" r="D35" t="n">
        <v>0.3435</v>
      </c>
      <c s="13" r="E35" t="n">
        <v>0.3435</v>
      </c>
      <c s="13" r="F35" t="n">
        <v>0.3435</v>
      </c>
    </row>
    <row spans="1:11" r="36">
      <c s="4" r="A36" t="s">
        <v>295</v>
      </c>
      <c s="7" r="B36" t="n">
        <v>448</v>
      </c>
    </row>
    <row spans="1:11" r="37">
      <c s="4" r="A37" t="s">
        <v>297</v>
      </c>
      <c s="7" r="B37" t="n">
        <v>448</v>
      </c>
    </row>
    <row spans="1:11" r="38">
      <c s="4" r="A38" t="s">
        <v>309</v>
      </c>
    </row>
    <row spans="1:11" r="39">
      <c s="3" r="A39" t="s">
        <v>294</v>
      </c>
    </row>
    <row spans="1:11" r="40">
      <c s="4" r="A40" t="s">
        <v>300</v>
      </c>
      <c s="11" r="E40" t="n">
        <v>278776</v>
      </c>
    </row>
    <row spans="1:11" r="41">
      <c s="4" r="A41" t="s">
        <v>301</v>
      </c>
      <c s="12" r="D41" t="n">
        <v>50509</v>
      </c>
    </row>
    <row spans="1:11" r="42">
      <c s="4" r="A42" t="s">
        <v>302</v>
      </c>
      <c s="13" r="B42" t="n">
        <v>0.1812</v>
      </c>
      <c s="13" r="C42" t="n">
        <v>0.1812</v>
      </c>
      <c s="13" r="D42" t="n">
        <v>0.1812</v>
      </c>
      <c s="13" r="E42" t="n">
        <v>0.1812</v>
      </c>
      <c s="13" r="F42" t="n">
        <v>0.1812</v>
      </c>
    </row>
    <row spans="1:11" r="43">
      <c s="4" r="A43" t="s">
        <v>296</v>
      </c>
      <c s="7" r="B43" t="n">
        <v>-4474</v>
      </c>
    </row>
    <row spans="1:11" r="44">
      <c s="4" r="A44" t="s">
        <v>297</v>
      </c>
      <c s="6" r="B44" t="n">
        <v>-4474</v>
      </c>
    </row>
    <row spans="1:11" r="45">
      <c s="4" r="A45" t="s">
        <v>310</v>
      </c>
    </row>
    <row spans="1:11" r="46">
      <c s="3" r="A46" t="s">
        <v>294</v>
      </c>
    </row>
    <row spans="1:11" r="47">
      <c s="4" r="A47" t="s">
        <v>306</v>
      </c>
      <c s="7" r="B47" t="n">
        <v>1556</v>
      </c>
    </row>
    <row spans="1:11" r="48">
      <c s="4" r="A48" t="s">
        <v>301</v>
      </c>
      <c s="12" r="D48" t="n">
        <v>1079</v>
      </c>
    </row>
    <row spans="1:11" r="49">
      <c s="4" r="A49" t="s">
        <v>302</v>
      </c>
      <c s="13" r="B49" t="n">
        <v>0.6934</v>
      </c>
      <c s="13" r="C49" t="n">
        <v>0.6934</v>
      </c>
      <c s="13" r="D49" t="n">
        <v>0.6934</v>
      </c>
      <c s="13" r="E49" t="n">
        <v>0.6934</v>
      </c>
      <c s="13" r="F49" t="n">
        <v>0.6934</v>
      </c>
    </row>
    <row spans="1:11" r="50">
      <c s="4" r="A50" t="s">
        <v>296</v>
      </c>
      <c s="7" r="B50" t="n">
        <v>-127</v>
      </c>
    </row>
    <row spans="1:11" r="51">
      <c s="4" r="A51" t="s">
        <v>297</v>
      </c>
      <c s="6" r="B51" t="n">
        <v>-127</v>
      </c>
    </row>
    <row spans="1:11" r="52">
      <c s="4" r="A52" t="s">
        <v>311</v>
      </c>
    </row>
    <row spans="1:11" r="53">
      <c s="3" r="A53" t="s">
        <v>294</v>
      </c>
    </row>
    <row spans="1:11" r="54">
      <c s="4" r="A54" t="s">
        <v>300</v>
      </c>
      <c s="11" r="J54" t="n">
        <v>230328</v>
      </c>
    </row>
    <row spans="1:11" r="55">
      <c s="4" r="A55" t="s">
        <v>301</v>
      </c>
      <c s="12" r="I55" t="n">
        <v>40405</v>
      </c>
    </row>
    <row spans="1:11" r="56">
      <c s="4" r="A56" t="s">
        <v>302</v>
      </c>
      <c s="13" r="G56" t="n">
        <v>0.1754</v>
      </c>
      <c s="13" r="H56" t="n">
        <v>0.1754</v>
      </c>
      <c s="13" r="I56" t="n">
        <v>0.1754</v>
      </c>
      <c s="13" r="J56" t="n">
        <v>0.1754</v>
      </c>
      <c s="13" r="K56" t="n">
        <v>0.1754</v>
      </c>
    </row>
    <row spans="1:11" r="57">
      <c s="4" r="A57" t="s">
        <v>295</v>
      </c>
      <c s="7" r="G57" t="n">
        <v>2170</v>
      </c>
    </row>
    <row spans="1:11" r="58">
      <c s="4" r="A58" t="s">
        <v>297</v>
      </c>
      <c s="6" r="G58" t="n">
        <v>2170</v>
      </c>
    </row>
    <row spans="1:11" r="59">
      <c s="4" r="A59" t="s">
        <v>312</v>
      </c>
    </row>
    <row spans="1:11" r="60">
      <c s="3" r="A60" t="s">
        <v>294</v>
      </c>
    </row>
    <row spans="1:11" r="61">
      <c s="4" r="A61" t="s">
        <v>306</v>
      </c>
      <c s="7" r="G61" t="n">
        <v>929</v>
      </c>
    </row>
    <row spans="1:11" r="62">
      <c s="4" r="A62" t="s">
        <v>301</v>
      </c>
      <c s="12" r="I62" t="n">
        <v>605</v>
      </c>
    </row>
    <row spans="1:11" r="63">
      <c s="4" r="A63" t="s">
        <v>302</v>
      </c>
      <c s="13" r="G63" t="n">
        <v>0.6512</v>
      </c>
      <c s="13" r="H63" t="n">
        <v>0.6512</v>
      </c>
      <c s="13" r="I63" t="n">
        <v>0.6512</v>
      </c>
      <c s="13" r="J63" t="n">
        <v>0.6512</v>
      </c>
      <c s="13" r="K63" t="n">
        <v>0.6512</v>
      </c>
    </row>
    <row spans="1:11" r="64">
      <c s="4" r="A64" t="s">
        <v>295</v>
      </c>
      <c s="7" r="G64" t="n">
        <v>16</v>
      </c>
    </row>
    <row spans="1:11" r="65">
      <c s="4" r="A65" t="s">
        <v>297</v>
      </c>
      <c s="6" r="G65" t="n">
        <v>16</v>
      </c>
    </row>
    <row spans="1:11" r="66">
      <c s="4" r="A66" t="s">
        <v>313</v>
      </c>
    </row>
    <row spans="1:11" r="67">
      <c s="3" r="A67" t="s">
        <v>294</v>
      </c>
    </row>
    <row spans="1:11" r="68">
      <c s="4" r="A68" t="s">
        <v>314</v>
      </c>
      <c s="15" r="H68" t="n">
        <v>454974</v>
      </c>
    </row>
    <row spans="1:11" r="69">
      <c s="4" r="A69" t="s">
        <v>315</v>
      </c>
      <c s="7" r="G69" t="n">
        <v>364410</v>
      </c>
    </row>
    <row spans="1:11" r="70">
      <c s="4" r="A70" t="s">
        <v>302</v>
      </c>
      <c s="13" r="G70" t="n">
        <v>0.8008999999999999</v>
      </c>
      <c s="13" r="H70" t="n">
        <v>0.8008999999999999</v>
      </c>
      <c s="13" r="I70" t="n">
        <v>0.8008999999999999</v>
      </c>
      <c s="13" r="J70" t="n">
        <v>0.8008999999999999</v>
      </c>
      <c s="13" r="K70" t="n">
        <v>0.8008999999999999</v>
      </c>
    </row>
    <row spans="1:11" r="71">
      <c s="4" r="A71" t="s">
        <v>295</v>
      </c>
      <c s="7" r="G71" t="n">
        <v>16976</v>
      </c>
    </row>
    <row spans="1:11" r="72">
      <c s="4" r="A72" t="s">
        <v>297</v>
      </c>
      <c s="7" r="G72" t="n">
        <v>16976</v>
      </c>
    </row>
    <row spans="1:11" r="73">
      <c s="4" r="A73" t="s">
        <v>316</v>
      </c>
    </row>
    <row spans="1:11" r="74">
      <c s="3" r="A74" t="s">
        <v>294</v>
      </c>
    </row>
    <row spans="1:11" r="75">
      <c s="4" r="A75" t="s">
        <v>314</v>
      </c>
      <c s="15" r="H75" t="n">
        <v>18935</v>
      </c>
    </row>
    <row spans="1:11" r="76">
      <c s="4" r="A76" t="s">
        <v>317</v>
      </c>
      <c s="14" r="K76" t="n">
        <v>13700</v>
      </c>
    </row>
    <row spans="1:11" r="77">
      <c s="4" r="A77" t="s">
        <v>302</v>
      </c>
      <c s="13" r="G77" t="n">
        <v>0.7235</v>
      </c>
      <c s="13" r="H77" t="n">
        <v>0.7235</v>
      </c>
      <c s="13" r="I77" t="n">
        <v>0.7235</v>
      </c>
      <c s="13" r="J77" t="n">
        <v>0.7235</v>
      </c>
      <c s="13" r="K77" t="n">
        <v>0.7235</v>
      </c>
    </row>
    <row spans="1:11" r="78">
      <c s="4" r="A78" t="s">
        <v>295</v>
      </c>
      <c s="7" r="G78" t="n">
        <v>592</v>
      </c>
    </row>
    <row spans="1:11" r="79">
      <c s="4" r="A79" t="s">
        <v>297</v>
      </c>
      <c s="6" r="G79" t="n">
        <v>592</v>
      </c>
    </row>
    <row spans="1:11" r="80">
      <c s="4" r="A80" t="s">
        <v>318</v>
      </c>
    </row>
    <row spans="1:11" r="81">
      <c s="3" r="A81" t="s">
        <v>294</v>
      </c>
    </row>
    <row spans="1:11" r="82">
      <c s="4" r="A82" t="s">
        <v>314</v>
      </c>
      <c s="15" r="C82" t="n">
        <v>518629</v>
      </c>
    </row>
    <row spans="1:11" r="83">
      <c s="4" r="A83" t="s">
        <v>315</v>
      </c>
      <c s="7" r="B83" t="n">
        <v>396300</v>
      </c>
    </row>
    <row spans="1:11" r="84">
      <c s="4" r="A84" t="s">
        <v>302</v>
      </c>
      <c s="13" r="B84" t="n">
        <v>0.7641</v>
      </c>
      <c s="13" r="C84" t="n">
        <v>0.7641</v>
      </c>
      <c s="13" r="D84" t="n">
        <v>0.7641</v>
      </c>
      <c s="13" r="E84" t="n">
        <v>0.7641</v>
      </c>
      <c s="13" r="F84" t="n">
        <v>0.7641</v>
      </c>
    </row>
    <row spans="1:11" r="85">
      <c s="4" r="A85" t="s">
        <v>295</v>
      </c>
      <c s="7" r="B85" t="n">
        <v>2192</v>
      </c>
    </row>
    <row spans="1:11" r="86">
      <c s="4" r="A86" t="s">
        <v>296</v>
      </c>
      <c s="6" r="B86" t="n">
        <v>-4070</v>
      </c>
    </row>
    <row spans="1:11" r="87">
      <c s="4" r="A87" t="s">
        <v>297</v>
      </c>
      <c s="7" r="B87" t="n">
        <v>-1878</v>
      </c>
    </row>
    <row spans="1:11" r="88">
      <c s="4" r="A88" t="s">
        <v>319</v>
      </c>
    </row>
    <row spans="1:11" r="89">
      <c s="3" r="A89" t="s">
        <v>294</v>
      </c>
    </row>
    <row spans="1:11" r="90">
      <c s="4" r="A90" t="s">
        <v>314</v>
      </c>
      <c s="15" r="C90" t="n">
        <v>25108</v>
      </c>
    </row>
    <row spans="1:11" r="91">
      <c s="4" r="A91" t="s">
        <v>317</v>
      </c>
      <c s="14" r="F91" t="n">
        <v>17250</v>
      </c>
    </row>
    <row spans="1:11" r="92">
      <c s="4" r="A92" t="s">
        <v>302</v>
      </c>
      <c s="13" r="B92" t="n">
        <v>0.6870000000000001</v>
      </c>
      <c s="13" r="C92" t="n">
        <v>0.6870000000000001</v>
      </c>
      <c s="13" r="D92" t="n">
        <v>0.6870000000000001</v>
      </c>
      <c s="13" r="E92" t="n">
        <v>0.6870000000000001</v>
      </c>
      <c s="13" r="F92" t="n">
        <v>0.6870000000000001</v>
      </c>
    </row>
    <row spans="1:11" r="93">
      <c s="4" r="A93" t="s">
        <v>295</v>
      </c>
      <c s="7" r="B93" t="n">
        <v>57</v>
      </c>
    </row>
    <row spans="1:11" r="94">
      <c s="4" r="A94" t="s">
        <v>296</v>
      </c>
      <c s="6" r="B94" t="n">
        <v>-42</v>
      </c>
    </row>
    <row spans="1:11" r="95">
      <c s="4" r="A95" t="s">
        <v>297</v>
      </c>
      <c s="6" r="B95" t="n">
        <v>15</v>
      </c>
    </row>
    <row spans="1:11" r="96">
      <c s="4" r="A96" t="s">
        <v>320</v>
      </c>
    </row>
    <row spans="1:11" r="97">
      <c s="3" r="A97" t="s">
        <v>294</v>
      </c>
    </row>
    <row spans="1:11" r="98">
      <c s="4" r="A98" t="s">
        <v>321</v>
      </c>
      <c s="12" r="D98" t="n">
        <v>223671</v>
      </c>
      <c s="12" r="I98" t="n">
        <v>192482</v>
      </c>
    </row>
    <row spans="1:11" r="99">
      <c s="4" r="A99" t="s">
        <v>315</v>
      </c>
      <c s="7" r="B99" t="n">
        <v>317750</v>
      </c>
      <c s="7" r="G99" t="n">
        <v>297000</v>
      </c>
    </row>
    <row spans="1:11" r="100">
      <c s="4" r="A100" t="s">
        <v>302</v>
      </c>
      <c s="13" r="B100" t="n">
        <v>1.4206</v>
      </c>
      <c s="13" r="C100" t="n">
        <v>1.4206</v>
      </c>
      <c s="13" r="D100" t="n">
        <v>1.4206</v>
      </c>
      <c s="13" r="E100" t="n">
        <v>1.4206</v>
      </c>
      <c s="13" r="F100" t="n">
        <v>1.4206</v>
      </c>
      <c s="13" r="G100" t="n">
        <v>1.543</v>
      </c>
      <c s="13" r="H100" t="n">
        <v>1.543</v>
      </c>
      <c s="13" r="I100" t="n">
        <v>1.543</v>
      </c>
      <c s="13" r="J100" t="n">
        <v>1.543</v>
      </c>
      <c s="13" r="K100" t="n">
        <v>1.543</v>
      </c>
    </row>
    <row spans="1:11" r="101">
      <c s="4" r="A101" t="s">
        <v>295</v>
      </c>
      <c s="7" r="B101" t="n">
        <v>21716</v>
      </c>
      <c s="7" r="G101" t="n">
        <v>493</v>
      </c>
    </row>
    <row spans="1:11" r="102">
      <c s="4" r="A102" t="s">
        <v>296</v>
      </c>
      <c s="6" r="B102" t="n">
        <v>-252</v>
      </c>
      <c s="6" r="G102" t="n">
        <v>-4087</v>
      </c>
    </row>
    <row spans="1:11" r="103">
      <c s="4" r="A103" t="s">
        <v>297</v>
      </c>
      <c s="6" r="B103" t="n">
        <v>21464</v>
      </c>
      <c s="6" r="G103" t="n">
        <v>-3594</v>
      </c>
    </row>
    <row spans="1:11" r="104">
      <c s="4" r="A104" t="s">
        <v>322</v>
      </c>
    </row>
    <row spans="1:11" r="105">
      <c s="3" r="A105" t="s">
        <v>294</v>
      </c>
    </row>
    <row spans="1:11" r="106">
      <c s="4" r="A106" t="s">
        <v>306</v>
      </c>
      <c s="7" r="B106" t="n">
        <v>55093</v>
      </c>
      <c s="7" r="G106" t="n">
        <v>30473</v>
      </c>
    </row>
    <row spans="1:11" r="107">
      <c s="4" r="A107" t="s">
        <v>317</v>
      </c>
      <c s="14" r="F107" t="n">
        <v>48792</v>
      </c>
      <c s="14" r="K107" t="n">
        <v>27486</v>
      </c>
    </row>
    <row spans="1:11" r="108">
      <c s="4" r="A108" t="s">
        <v>302</v>
      </c>
      <c s="13" r="B108" t="n">
        <v>0.8856000000000001</v>
      </c>
      <c s="13" r="C108" t="n">
        <v>0.8856000000000001</v>
      </c>
      <c s="13" r="D108" t="n">
        <v>0.8856000000000001</v>
      </c>
      <c s="13" r="E108" t="n">
        <v>0.8856000000000001</v>
      </c>
      <c s="13" r="F108" t="n">
        <v>0.8856000000000001</v>
      </c>
      <c s="13" r="G108" t="n">
        <v>0.902</v>
      </c>
      <c s="13" r="H108" t="n">
        <v>0.902</v>
      </c>
      <c s="13" r="I108" t="n">
        <v>0.902</v>
      </c>
      <c s="13" r="J108" t="n">
        <v>0.902</v>
      </c>
      <c s="13" r="K108" t="n">
        <v>0.902</v>
      </c>
    </row>
    <row spans="1:11" r="109">
      <c s="4" r="A109" t="s">
        <v>295</v>
      </c>
      <c s="7" r="B109" t="n">
        <v>154</v>
      </c>
      <c s="7" r="G109" t="n">
        <v>185</v>
      </c>
    </row>
    <row spans="1:11" r="110">
      <c s="4" r="A110" t="s">
        <v>296</v>
      </c>
      <c s="6" r="B110" t="n">
        <v>-577</v>
      </c>
      <c s="6" r="G110" t="n">
        <v>-448</v>
      </c>
    </row>
    <row spans="1:11" r="111">
      <c s="4" r="A111" t="s">
        <v>297</v>
      </c>
      <c s="7" r="B111" t="n">
        <v>-423</v>
      </c>
      <c s="7" r="G111" t="n">
        <v>-263</v>
      </c>
    </row>
    <row spans="1:11" r="112">
      <c s="4" r="A112" t="s">
        <v>323</v>
      </c>
    </row>
    <row spans="1:11" r="113">
      <c s="3" r="A113" t="s">
        <v>294</v>
      </c>
    </row>
    <row spans="1:11" r="114">
      <c s="4" r="A114" t="s">
        <v>300</v>
      </c>
      <c s="11" r="J114" t="n">
        <v>87073</v>
      </c>
    </row>
    <row spans="1:11" r="115">
      <c s="4" r="A115" t="s">
        <v>308</v>
      </c>
      <c s="15" r="H115" t="n">
        <v>29560</v>
      </c>
    </row>
    <row spans="1:11" r="116">
      <c s="4" r="A116" t="s">
        <v>302</v>
      </c>
      <c s="13" r="G116" t="n">
        <v>0.3395</v>
      </c>
      <c s="13" r="H116" t="n">
        <v>0.3395</v>
      </c>
      <c s="13" r="I116" t="n">
        <v>0.3395</v>
      </c>
      <c s="13" r="J116" t="n">
        <v>0.3395</v>
      </c>
      <c s="13" r="K116" t="n">
        <v>0.3395</v>
      </c>
    </row>
    <row spans="1:11" r="117">
      <c s="4" r="A117" t="s">
        <v>296</v>
      </c>
      <c s="7" r="G117" t="n">
        <v>-440</v>
      </c>
    </row>
    <row spans="1:11" r="118">
      <c s="4" r="A118" t="s">
        <v>297</v>
      </c>
      <c s="7" r="G118" t="n">
        <v>-440</v>
      </c>
    </row>
    <row spans="1:11" r="119">
      <c s="4" r="A119" t="s">
        <v>324</v>
      </c>
    </row>
    <row spans="1:11" r="120">
      <c s="3" r="A120" t="s">
        <v>294</v>
      </c>
    </row>
    <row spans="1:11" r="121">
      <c s="4" r="A121" t="s">
        <v>300</v>
      </c>
      <c s="11" r="J121" t="n">
        <v>25000</v>
      </c>
    </row>
    <row spans="1:11" r="122">
      <c s="4" r="A122" t="s">
        <v>301</v>
      </c>
      <c s="12" r="I122" t="n">
        <v>4547</v>
      </c>
    </row>
    <row spans="1:11" r="123">
      <c s="4" r="A123" t="s">
        <v>302</v>
      </c>
      <c s="13" r="G123" t="n">
        <v>0.1819</v>
      </c>
      <c s="13" r="H123" t="n">
        <v>0.1819</v>
      </c>
      <c s="13" r="I123" t="n">
        <v>0.1819</v>
      </c>
      <c s="13" r="J123" t="n">
        <v>0.1819</v>
      </c>
      <c s="13" r="K123" t="n">
        <v>0.1819</v>
      </c>
    </row>
    <row spans="1:11" r="124">
      <c s="4" r="A124" t="s">
        <v>295</v>
      </c>
      <c s="7" r="G124" t="n">
        <v>496</v>
      </c>
    </row>
    <row spans="1:11" r="125">
      <c s="4" r="A125" t="s">
        <v>297</v>
      </c>
      <c s="7" r="G125" t="n">
        <v>496</v>
      </c>
    </row>
    <row spans="1:11" r="126">
      <c s="4" r="A126" t="s">
        <v>325</v>
      </c>
    </row>
    <row spans="1:11" r="127">
      <c s="3" r="A127" t="s">
        <v>294</v>
      </c>
    </row>
    <row spans="1:11" r="128">
      <c s="4" r="A128" t="s">
        <v>304</v>
      </c>
      <c s="14" r="K128" t="n">
        <v>39000</v>
      </c>
    </row>
    <row spans="1:11" r="129">
      <c s="4" r="A129" t="s">
        <v>301</v>
      </c>
      <c s="12" r="I129" t="n">
        <v>28873</v>
      </c>
    </row>
    <row spans="1:11" r="130">
      <c s="4" r="A130" t="s">
        <v>302</v>
      </c>
      <c s="13" r="G130" t="n">
        <v>0.7403</v>
      </c>
      <c s="13" r="H130" t="n">
        <v>0.7403</v>
      </c>
      <c s="13" r="I130" t="n">
        <v>0.7403</v>
      </c>
      <c s="13" r="J130" t="n">
        <v>0.7403</v>
      </c>
      <c s="13" r="K130" t="n">
        <v>0.7403</v>
      </c>
    </row>
    <row spans="1:11" r="131">
      <c s="4" r="A131" t="s">
        <v>295</v>
      </c>
      <c s="7" r="G131" t="n">
        <v>2075</v>
      </c>
    </row>
    <row spans="1:11" r="132">
      <c s="4" r="A132" t="s">
        <v>297</v>
      </c>
      <c s="6" r="G132" t="n">
        <v>2075</v>
      </c>
    </row>
    <row spans="1:11" r="133">
      <c s="4" r="A133" t="s">
        <v>326</v>
      </c>
    </row>
    <row spans="1:11" r="134">
      <c s="3" r="A134" t="s">
        <v>294</v>
      </c>
    </row>
    <row spans="1:11" r="135">
      <c s="4" r="A135" t="s">
        <v>306</v>
      </c>
      <c s="7" r="G135" t="n">
        <v>83400</v>
      </c>
    </row>
    <row spans="1:11" r="136">
      <c s="4" r="A136" t="s">
        <v>301</v>
      </c>
      <c s="12" r="I136" t="n">
        <v>55000</v>
      </c>
    </row>
    <row spans="1:11" r="137">
      <c s="4" r="A137" t="s">
        <v>302</v>
      </c>
      <c s="13" r="G137" t="n">
        <v>0.6595</v>
      </c>
      <c s="13" r="H137" t="n">
        <v>0.6595</v>
      </c>
      <c s="13" r="I137" t="n">
        <v>0.6595</v>
      </c>
      <c s="13" r="J137" t="n">
        <v>0.6595</v>
      </c>
      <c s="13" r="K137" t="n">
        <v>0.6595</v>
      </c>
    </row>
    <row spans="1:11" r="138">
      <c s="4" r="A138" t="s">
        <v>295</v>
      </c>
      <c s="7" r="G138" t="n">
        <v>2423</v>
      </c>
    </row>
    <row spans="1:11" r="139">
      <c s="4" r="A139" t="s">
        <v>297</v>
      </c>
      <c s="6" r="G139" t="n">
        <v>2423</v>
      </c>
    </row>
    <row spans="1:11" r="140">
      <c s="4" r="A140" t="s">
        <v>327</v>
      </c>
    </row>
    <row spans="1:11" r="141">
      <c s="3" r="A141" t="s">
        <v>294</v>
      </c>
    </row>
    <row spans="1:11" r="142">
      <c s="4" r="A142" t="s">
        <v>304</v>
      </c>
      <c s="14" r="K142" t="n">
        <v>19850</v>
      </c>
    </row>
    <row spans="1:11" r="143">
      <c s="4" r="A143" t="s">
        <v>315</v>
      </c>
      <c s="7" r="G143" t="n">
        <v>22647</v>
      </c>
    </row>
    <row spans="1:11" r="144">
      <c s="4" r="A144" t="s">
        <v>302</v>
      </c>
      <c s="13" r="G144" t="n">
        <v>1.1409</v>
      </c>
      <c s="13" r="H144" t="n">
        <v>1.1409</v>
      </c>
      <c s="13" r="I144" t="n">
        <v>1.1409</v>
      </c>
      <c s="13" r="J144" t="n">
        <v>1.1409</v>
      </c>
      <c s="13" r="K144" t="n">
        <v>1.1409</v>
      </c>
    </row>
    <row spans="1:11" r="145">
      <c s="4" r="A145" t="s">
        <v>295</v>
      </c>
      <c s="7" r="G145" t="n">
        <v>777</v>
      </c>
    </row>
    <row spans="1:11" r="146">
      <c s="4" r="A146" t="s">
        <v>297</v>
      </c>
      <c s="7" r="G146" t="n">
        <v>777</v>
      </c>
    </row>
    <row spans="1:11" r="147">
      <c s="4" r="A147" t="s">
        <v>328</v>
      </c>
    </row>
    <row spans="1:11" r="148">
      <c s="3" r="A148" t="s">
        <v>294</v>
      </c>
    </row>
    <row spans="1:11" r="149">
      <c s="4" r="A149" t="s">
        <v>304</v>
      </c>
      <c s="14" r="F149" t="n">
        <v>75000</v>
      </c>
    </row>
    <row spans="1:11" r="150">
      <c s="4" r="A150" t="s">
        <v>301</v>
      </c>
      <c s="12" r="D150" t="n">
        <v>64031</v>
      </c>
    </row>
    <row spans="1:11" r="151">
      <c s="4" r="A151" t="s">
        <v>302</v>
      </c>
      <c s="13" r="B151" t="n">
        <v>0.8537</v>
      </c>
      <c s="13" r="C151" t="n">
        <v>0.8537</v>
      </c>
      <c s="13" r="D151" t="n">
        <v>0.8537</v>
      </c>
      <c s="13" r="E151" t="n">
        <v>0.8537</v>
      </c>
      <c s="13" r="F151" t="n">
        <v>0.8537</v>
      </c>
    </row>
    <row spans="1:11" r="152">
      <c s="4" r="A152" t="s">
        <v>295</v>
      </c>
      <c s="7" r="B152" t="n">
        <v>816</v>
      </c>
    </row>
    <row spans="1:11" r="153">
      <c s="4" r="A153" t="s">
        <v>297</v>
      </c>
      <c s="7" r="B153" t="n">
        <v>8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24</v>
      </c>
      <c s="2" r="D1" t="s">
        <v>1</v>
      </c>
    </row>
    <row spans="1:5" r="2">
      <c s="2" r="B2" t="s">
        <v>25</v>
      </c>
      <c s="2" r="C2" t="s">
        <v>26</v>
      </c>
      <c s="2" r="D2" t="s">
        <v>25</v>
      </c>
      <c s="2" r="E2" t="s">
        <v>26</v>
      </c>
    </row>
    <row spans="1:5" r="3">
      <c s="3" r="A3" t="s">
        <v>279</v>
      </c>
    </row>
    <row spans="1:5" r="4">
      <c s="4" r="A4" t="s">
        <v>330</v>
      </c>
      <c s="7" r="B4" t="n">
        <v>13062</v>
      </c>
      <c s="7" r="C4" t="n">
        <v>15368</v>
      </c>
      <c s="7" r="D4" t="n">
        <v>-30870</v>
      </c>
      <c s="7" r="E4" t="n">
        <v>5960</v>
      </c>
    </row>
    <row spans="1:5" r="5">
      <c s="4" r="A5" t="s">
        <v>331</v>
      </c>
    </row>
    <row spans="1:5" r="6">
      <c s="3" r="A6" t="s">
        <v>279</v>
      </c>
    </row>
    <row spans="1:5" r="7">
      <c s="4" r="A7" t="s">
        <v>330</v>
      </c>
      <c s="6" r="B7" t="n">
        <v>-14163</v>
      </c>
      <c s="6" r="C7" t="n">
        <v>5664</v>
      </c>
      <c s="6" r="D7" t="n">
        <v>-13286</v>
      </c>
      <c s="6" r="E7" t="n">
        <v>7708</v>
      </c>
    </row>
    <row spans="1:5" r="8">
      <c s="4" r="A8" t="s">
        <v>332</v>
      </c>
    </row>
    <row spans="1:5" r="9">
      <c s="3" r="A9" t="s">
        <v>279</v>
      </c>
    </row>
    <row spans="1:5" r="10">
      <c s="4" r="A10" t="s">
        <v>330</v>
      </c>
      <c s="6" r="B10" t="n">
        <v>-3516</v>
      </c>
      <c s="6" r="C10" t="n">
        <v>-11491</v>
      </c>
      <c s="6" r="D10" t="n">
        <v>-1229</v>
      </c>
      <c s="6" r="E10" t="n">
        <v>-9291</v>
      </c>
    </row>
    <row spans="1:5" r="11">
      <c s="4" r="A11" t="s">
        <v>333</v>
      </c>
    </row>
    <row spans="1:5" r="12">
      <c s="3" r="A12" t="s">
        <v>279</v>
      </c>
    </row>
    <row spans="1:5" r="13">
      <c s="4" r="A13" t="s">
        <v>330</v>
      </c>
      <c s="6" r="B13" t="n">
        <v>-6968</v>
      </c>
      <c s="6" r="D13" t="n">
        <v>-9076</v>
      </c>
    </row>
    <row spans="1:5" r="14">
      <c s="4" r="A14" t="s">
        <v>334</v>
      </c>
    </row>
    <row spans="1:5" r="15">
      <c s="3" r="A15" t="s">
        <v>279</v>
      </c>
    </row>
    <row spans="1:5" r="16">
      <c s="4" r="A16" t="s">
        <v>330</v>
      </c>
      <c s="7" r="B16" t="n">
        <v>37709</v>
      </c>
      <c s="7" r="C16" t="n">
        <v>21195</v>
      </c>
      <c s="7" r="D16" t="n">
        <v>-7279</v>
      </c>
      <c s="7" r="E16" t="n">
        <v>75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5</v>
      </c>
      <c s="2" r="B1" t="s">
        <v>25</v>
      </c>
      <c s="2" r="C1" t="s">
        <v>52</v>
      </c>
      <c s="2" r="D1" t="s">
        <v>26</v>
      </c>
    </row>
    <row spans="1:4" r="2">
      <c s="4" r="A2" t="s">
        <v>336</v>
      </c>
    </row>
    <row spans="1:4" r="3">
      <c s="3" r="A3" t="s">
        <v>337</v>
      </c>
    </row>
    <row spans="1:4" r="4">
      <c s="4" r="A4" t="s">
        <v>338</v>
      </c>
      <c s="7" r="B4" t="n">
        <v>184770</v>
      </c>
      <c s="7" r="C4" t="n">
        <v>155847</v>
      </c>
      <c s="7" r="D4" t="n">
        <v>167669</v>
      </c>
    </row>
    <row spans="1:4" r="5">
      <c s="16" r="A5" t="n">
        <v>2</v>
      </c>
    </row>
    <row spans="1:4" r="6">
      <c s="3" r="A6" t="s">
        <v>337</v>
      </c>
    </row>
    <row spans="1:4" r="7">
      <c s="4" r="A7" t="s">
        <v>339</v>
      </c>
      <c s="6" r="B7" t="n">
        <v>25383</v>
      </c>
      <c s="6" r="C7" t="n">
        <v>28643</v>
      </c>
      <c s="6" r="D7" t="n">
        <v>26203</v>
      </c>
    </row>
    <row spans="1:4" r="8">
      <c s="4" r="A8" t="s">
        <v>340</v>
      </c>
      <c s="6" r="B8" t="n">
        <v>22286</v>
      </c>
      <c s="6" r="C8" t="n">
        <v>3455</v>
      </c>
      <c s="6" r="D8" t="n">
        <v>4975</v>
      </c>
    </row>
    <row spans="1:4" r="9">
      <c s="4" r="A9" t="s">
        <v>341</v>
      </c>
    </row>
    <row spans="1:4" r="10">
      <c s="3" r="A10" t="s">
        <v>337</v>
      </c>
    </row>
    <row spans="1:4" r="11">
      <c s="4" r="A11" t="s">
        <v>342</v>
      </c>
      <c s="6" r="B11" t="n">
        <v>4832</v>
      </c>
      <c s="6" r="C11" t="n">
        <v>13952</v>
      </c>
      <c s="6" r="D11" t="n">
        <v>12414</v>
      </c>
    </row>
    <row spans="1:4" r="12">
      <c s="4" r="A12" t="s">
        <v>343</v>
      </c>
    </row>
    <row spans="1:4" r="13">
      <c s="3" r="A13" t="s">
        <v>337</v>
      </c>
    </row>
    <row spans="1:4" r="14">
      <c s="4" r="A14" t="s">
        <v>338</v>
      </c>
      <c s="7" r="B14" t="n">
        <v>421153</v>
      </c>
      <c s="7" r="C14" t="n">
        <v>352313</v>
      </c>
      <c s="7" r="D14" t="n">
        <v>3275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v>
      </c>
      <c s="2" r="B1" t="s">
        <v>24</v>
      </c>
      <c s="2" r="D1" t="s">
        <v>1</v>
      </c>
    </row>
    <row spans="1:5" r="2">
      <c s="2" r="B2" t="s">
        <v>25</v>
      </c>
      <c s="2" r="C2" t="s">
        <v>26</v>
      </c>
      <c s="2" r="D2" t="s">
        <v>25</v>
      </c>
      <c s="2" r="E2" t="s">
        <v>26</v>
      </c>
    </row>
    <row spans="1:5" r="3">
      <c s="4" r="A3" t="s">
        <v>48</v>
      </c>
      <c s="7" r="B3" t="n">
        <v>-19883</v>
      </c>
      <c s="7" r="C3" t="n">
        <v>-32188</v>
      </c>
      <c s="7" r="D3" t="n">
        <v>31364</v>
      </c>
      <c s="7" r="E3" t="n">
        <v>-13033</v>
      </c>
    </row>
    <row spans="1:5" r="4">
      <c s="4" r="A4" t="s">
        <v>49</v>
      </c>
      <c s="6" r="B4" t="n">
        <v>3204</v>
      </c>
      <c s="6" r="C4" t="n">
        <v>3660</v>
      </c>
      <c s="6" r="D4" t="n">
        <v>4054</v>
      </c>
      <c s="6" r="E4" t="n">
        <v>7191</v>
      </c>
    </row>
    <row spans="1:5" r="5">
      <c s="4" r="A5" t="s">
        <v>50</v>
      </c>
      <c s="7" r="B5" t="n">
        <v>112</v>
      </c>
      <c s="7" r="C5" t="n">
        <v>113</v>
      </c>
      <c s="7" r="D5" t="n">
        <v>225</v>
      </c>
      <c s="7" r="E5" t="n">
        <v>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4</v>
      </c>
      <c s="2" r="B1" t="s">
        <v>25</v>
      </c>
      <c s="2" r="C1" t="s">
        <v>52</v>
      </c>
      <c s="2" r="D1" t="s">
        <v>26</v>
      </c>
    </row>
    <row spans="1:4" r="2">
      <c s="3" r="A2" t="s">
        <v>337</v>
      </c>
    </row>
    <row spans="1:4" r="3">
      <c s="4" r="A3" t="s">
        <v>345</v>
      </c>
      <c s="7" r="B3" t="n">
        <v>1700000</v>
      </c>
      <c s="7" r="C3" t="n">
        <v>1700000</v>
      </c>
      <c s="7" r="D3" t="n">
        <v>1700000</v>
      </c>
    </row>
    <row spans="1:4" r="4">
      <c s="4" r="A4" t="s">
        <v>346</v>
      </c>
      <c s="7" r="B4" t="n">
        <v>1615952</v>
      </c>
      <c s="7" r="C4" t="n">
        <v>1615003</v>
      </c>
      <c s="7" r="D4" t="n">
        <v>16140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347</v>
      </c>
      <c s="2" r="B1" t="s">
        <v>1</v>
      </c>
    </row>
    <row spans="1:2" r="2">
      <c s="2" r="B2" t="s">
        <v>348</v>
      </c>
    </row>
    <row spans="1:2" r="3">
      <c s="3" r="A3" t="s">
        <v>349</v>
      </c>
    </row>
    <row spans="1:2" r="4">
      <c s="4" r="A4" t="s">
        <v>350</v>
      </c>
      <c s="6" r="B4"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51</v>
      </c>
      <c s="2" r="B1" t="s">
        <v>24</v>
      </c>
      <c s="2" r="D1" t="s">
        <v>1</v>
      </c>
    </row>
    <row spans="1:5" r="2">
      <c s="2" r="B2" t="s">
        <v>25</v>
      </c>
      <c s="2" r="C2" t="s">
        <v>26</v>
      </c>
      <c s="2" r="D2" t="s">
        <v>25</v>
      </c>
      <c s="2" r="E2" t="s">
        <v>26</v>
      </c>
    </row>
    <row spans="1:5" r="3">
      <c s="3" r="A3" t="s">
        <v>349</v>
      </c>
    </row>
    <row spans="1:5" r="4">
      <c s="4" r="A4" t="s">
        <v>27</v>
      </c>
      <c s="7" r="B4" t="n">
        <v>7882053</v>
      </c>
      <c s="7" r="C4" t="n">
        <v>7363731</v>
      </c>
      <c s="7" r="D4" t="n">
        <v>15424409</v>
      </c>
      <c s="7" r="E4" t="n">
        <v>14229368</v>
      </c>
    </row>
    <row spans="1:5" r="5">
      <c s="4" r="A5" t="s">
        <v>352</v>
      </c>
      <c s="6" r="B5" t="n">
        <v>1035194</v>
      </c>
      <c s="6" r="C5" t="n">
        <v>998236</v>
      </c>
      <c s="6" r="D5" t="n">
        <v>1954080</v>
      </c>
      <c s="6" r="E5" t="n">
        <v>1843365</v>
      </c>
    </row>
    <row spans="1:5" r="6">
      <c s="4" r="A6" t="s">
        <v>353</v>
      </c>
      <c s="6" r="B6" t="n">
        <v>109350</v>
      </c>
      <c s="6" r="C6" t="n">
        <v>101234</v>
      </c>
      <c s="6" r="D6" t="n">
        <v>193073</v>
      </c>
      <c s="6" r="E6" t="n">
        <v>169624</v>
      </c>
    </row>
    <row spans="1:5" r="7">
      <c s="4" r="A7" t="s">
        <v>30</v>
      </c>
      <c s="6" r="B7" t="n">
        <v>11262</v>
      </c>
      <c s="6" r="C7" t="n">
        <v>10808</v>
      </c>
      <c s="6" r="D7" t="n">
        <v>21456</v>
      </c>
      <c s="6" r="E7" t="n">
        <v>22432</v>
      </c>
    </row>
    <row spans="1:5" r="8">
      <c s="4" r="A8" t="s">
        <v>31</v>
      </c>
      <c s="6" r="B8" t="n">
        <v>914582</v>
      </c>
      <c s="6" r="C8" t="n">
        <v>886194</v>
      </c>
      <c s="6" r="D8" t="n">
        <v>1739551</v>
      </c>
      <c s="6" r="E8" t="n">
        <v>1651309</v>
      </c>
    </row>
    <row spans="1:5" r="9">
      <c s="4" r="A9" t="s">
        <v>354</v>
      </c>
    </row>
    <row spans="1:5" r="10">
      <c s="3" r="A10" t="s">
        <v>349</v>
      </c>
    </row>
    <row spans="1:5" r="11">
      <c s="4" r="A11" t="s">
        <v>27</v>
      </c>
      <c s="6" r="B11" t="n">
        <v>5098998</v>
      </c>
      <c s="6" r="C11" t="n">
        <v>4805883</v>
      </c>
      <c s="6" r="D11" t="n">
        <v>9964373</v>
      </c>
      <c s="6" r="E11" t="n">
        <v>9301293</v>
      </c>
    </row>
    <row spans="1:5" r="12">
      <c s="4" r="A12" t="s">
        <v>352</v>
      </c>
      <c s="6" r="B12" t="n">
        <v>742289</v>
      </c>
      <c s="6" r="C12" t="n">
        <v>715546</v>
      </c>
      <c s="6" r="D12" t="n">
        <v>1451146</v>
      </c>
      <c s="6" r="E12" t="n">
        <v>1367849</v>
      </c>
    </row>
    <row spans="1:5" r="13">
      <c s="4" r="A13" t="s">
        <v>355</v>
      </c>
    </row>
    <row spans="1:5" r="14">
      <c s="3" r="A14" t="s">
        <v>349</v>
      </c>
    </row>
    <row spans="1:5" r="15">
      <c s="4" r="A15" t="s">
        <v>27</v>
      </c>
      <c s="6" r="B15" t="n">
        <v>986663</v>
      </c>
      <c s="6" r="C15" t="n">
        <v>895378</v>
      </c>
      <c s="6" r="D15" t="n">
        <v>1997099</v>
      </c>
      <c s="6" r="E15" t="n">
        <v>1775571</v>
      </c>
    </row>
    <row spans="1:5" r="16">
      <c s="4" r="A16" t="s">
        <v>352</v>
      </c>
      <c s="6" r="B16" t="n">
        <v>128047</v>
      </c>
      <c s="6" r="C16" t="n">
        <v>112135</v>
      </c>
      <c s="6" r="D16" t="n">
        <v>266257</v>
      </c>
      <c s="6" r="E16" t="n">
        <v>233434</v>
      </c>
    </row>
    <row spans="1:5" r="17">
      <c s="4" r="A17" t="s">
        <v>356</v>
      </c>
    </row>
    <row spans="1:5" r="18">
      <c s="3" r="A18" t="s">
        <v>349</v>
      </c>
    </row>
    <row spans="1:5" r="19">
      <c s="4" r="A19" t="s">
        <v>27</v>
      </c>
      <c s="6" r="B19" t="n">
        <v>756781</v>
      </c>
      <c s="6" r="C19" t="n">
        <v>699347</v>
      </c>
      <c s="6" r="D19" t="n">
        <v>1442358</v>
      </c>
      <c s="6" r="E19" t="n">
        <v>1319559</v>
      </c>
    </row>
    <row spans="1:5" r="20">
      <c s="4" r="A20" t="s">
        <v>352</v>
      </c>
      <c s="6" r="B20" t="n">
        <v>121979</v>
      </c>
      <c s="6" r="C20" t="n">
        <v>119681</v>
      </c>
      <c s="6" r="D20" t="n">
        <v>179451</v>
      </c>
      <c s="6" r="E20" t="n">
        <v>164853</v>
      </c>
    </row>
    <row spans="1:5" r="21">
      <c s="4" r="A21" t="s">
        <v>357</v>
      </c>
    </row>
    <row spans="1:5" r="22">
      <c s="3" r="A22" t="s">
        <v>349</v>
      </c>
    </row>
    <row spans="1:5" r="23">
      <c s="4" r="A23" t="s">
        <v>27</v>
      </c>
      <c s="6" r="B23" t="n">
        <v>1039611</v>
      </c>
      <c s="6" r="C23" t="n">
        <v>963123</v>
      </c>
      <c s="6" r="D23" t="n">
        <v>2020579</v>
      </c>
      <c s="6" r="E23" t="n">
        <v>1832945</v>
      </c>
    </row>
    <row spans="1:5" r="24">
      <c s="4" r="A24" t="s">
        <v>352</v>
      </c>
      <c s="7" r="B24" t="n">
        <v>42879</v>
      </c>
      <c s="7" r="C24" t="n">
        <v>50874</v>
      </c>
      <c s="7" r="D24" t="n">
        <v>57226</v>
      </c>
      <c s="7" r="E24" t="n">
        <v>772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24</v>
      </c>
      <c s="2" r="D1" t="s">
        <v>1</v>
      </c>
    </row>
    <row spans="1:5" r="2">
      <c s="2" r="B2" t="s">
        <v>25</v>
      </c>
      <c s="2" r="C2" t="s">
        <v>26</v>
      </c>
      <c s="2" r="D2" t="s">
        <v>25</v>
      </c>
      <c s="2" r="E2" t="s">
        <v>26</v>
      </c>
    </row>
    <row spans="1:5" r="3">
      <c s="4" r="A3" t="s">
        <v>359</v>
      </c>
    </row>
    <row spans="1:5" r="4">
      <c s="3" r="A4" t="s">
        <v>360</v>
      </c>
    </row>
    <row spans="1:5" r="5">
      <c s="4" r="A5" t="s">
        <v>361</v>
      </c>
      <c s="7" r="B5" t="n">
        <v>11209</v>
      </c>
      <c s="7" r="C5" t="n">
        <v>13053</v>
      </c>
      <c s="7" r="D5" t="n">
        <v>22418</v>
      </c>
      <c s="7" r="E5" t="n">
        <v>26108</v>
      </c>
    </row>
    <row spans="1:5" r="6">
      <c s="4" r="A6" t="s">
        <v>362</v>
      </c>
      <c s="6" r="B6" t="n">
        <v>14362</v>
      </c>
      <c s="6" r="C6" t="n">
        <v>12949</v>
      </c>
      <c s="6" r="D6" t="n">
        <v>28724</v>
      </c>
      <c s="6" r="E6" t="n">
        <v>25898</v>
      </c>
    </row>
    <row spans="1:5" r="7">
      <c s="4" r="A7" t="s">
        <v>363</v>
      </c>
      <c s="6" r="B7" t="n">
        <v>-17935</v>
      </c>
      <c s="6" r="C7" t="n">
        <v>-19493</v>
      </c>
      <c s="6" r="D7" t="n">
        <v>-35870</v>
      </c>
      <c s="6" r="E7" t="n">
        <v>-38986</v>
      </c>
    </row>
    <row spans="1:5" r="8">
      <c s="4" r="A8" t="s">
        <v>364</v>
      </c>
      <c s="6" r="B8" t="n">
        <v>7210</v>
      </c>
      <c s="6" r="C8" t="n">
        <v>8547</v>
      </c>
      <c s="6" r="D8" t="n">
        <v>14419</v>
      </c>
      <c s="6" r="E8" t="n">
        <v>17094</v>
      </c>
    </row>
    <row spans="1:5" r="9">
      <c s="4" r="A9" t="s">
        <v>365</v>
      </c>
      <c s="6" r="B9" t="n">
        <v>14846</v>
      </c>
      <c s="6" r="C9" t="n">
        <v>15056</v>
      </c>
      <c s="6" r="D9" t="n">
        <v>29691</v>
      </c>
      <c s="6" r="E9" t="n">
        <v>30114</v>
      </c>
    </row>
    <row spans="1:5" r="10">
      <c s="4" r="A10" t="s">
        <v>366</v>
      </c>
    </row>
    <row spans="1:5" r="11">
      <c s="3" r="A11" t="s">
        <v>360</v>
      </c>
    </row>
    <row spans="1:5" r="12">
      <c s="4" r="A12" t="s">
        <v>361</v>
      </c>
      <c s="6" r="B12" t="n">
        <v>542</v>
      </c>
      <c s="6" r="C12" t="n">
        <v>694</v>
      </c>
      <c s="6" r="D12" t="n">
        <v>1083</v>
      </c>
      <c s="6" r="E12" t="n">
        <v>1387</v>
      </c>
    </row>
    <row spans="1:5" r="13">
      <c s="4" r="A13" t="s">
        <v>362</v>
      </c>
      <c s="6" r="B13" t="n">
        <v>875</v>
      </c>
      <c s="6" r="C13" t="n">
        <v>871</v>
      </c>
      <c s="6" r="D13" t="n">
        <v>1750</v>
      </c>
      <c s="6" r="E13" t="n">
        <v>1742</v>
      </c>
    </row>
    <row spans="1:5" r="14">
      <c s="4" r="A14" t="s">
        <v>364</v>
      </c>
      <c s="6" r="B14" t="n">
        <v>864</v>
      </c>
      <c s="6" r="C14" t="n">
        <v>1379</v>
      </c>
      <c s="6" r="D14" t="n">
        <v>1729</v>
      </c>
      <c s="6" r="E14" t="n">
        <v>2758</v>
      </c>
    </row>
    <row spans="1:5" r="15">
      <c s="4" r="A15" t="s">
        <v>365</v>
      </c>
      <c s="7" r="B15" t="n">
        <v>2281</v>
      </c>
      <c s="7" r="C15" t="n">
        <v>2944</v>
      </c>
      <c s="7" r="D15" t="n">
        <v>4562</v>
      </c>
      <c s="7" r="E15" t="n">
        <v>58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spans="1:5" r="1">
      <c s="1" r="A1" t="s">
        <v>367</v>
      </c>
      <c s="2" r="B1" t="s">
        <v>368</v>
      </c>
      <c s="2" r="C1" t="s">
        <v>369</v>
      </c>
      <c s="2" r="D1" t="s">
        <v>370</v>
      </c>
      <c s="2" r="E1" t="s">
        <v>25</v>
      </c>
    </row>
    <row spans="1:5" r="2">
      <c s="3" r="A2" t="s">
        <v>371</v>
      </c>
    </row>
    <row spans="1:5" r="3">
      <c s="4" r="A3" t="s">
        <v>372</v>
      </c>
      <c s="4" r="E3" t="s">
        <v>373</v>
      </c>
    </row>
    <row spans="1:5" r="4">
      <c s="4" r="A4" t="s">
        <v>374</v>
      </c>
      <c s="7" r="E4" t="n">
        <v>3300000</v>
      </c>
    </row>
    <row spans="1:5" r="5">
      <c s="4" r="A5" t="s">
        <v>375</v>
      </c>
      <c s="7" r="D5" t="n">
        <v>864000</v>
      </c>
    </row>
    <row spans="1:5" r="6">
      <c s="4" r="A6" t="s">
        <v>376</v>
      </c>
    </row>
    <row spans="1:5" r="7">
      <c s="3" r="A7" t="s">
        <v>371</v>
      </c>
    </row>
    <row spans="1:5" r="8">
      <c s="4" r="A8" t="s">
        <v>377</v>
      </c>
      <c s="7" r="B8" t="n">
        <v>35000000</v>
      </c>
    </row>
    <row spans="1:5" r="9">
      <c s="4" r="A9" t="s">
        <v>378</v>
      </c>
    </row>
    <row spans="1:5" r="10">
      <c s="3" r="A10" t="s">
        <v>371</v>
      </c>
    </row>
    <row spans="1:5" r="11">
      <c s="4" r="A11" t="s">
        <v>377</v>
      </c>
      <c s="7" r="B11" t="n">
        <v>45000000</v>
      </c>
    </row>
    <row spans="1:5" r="12">
      <c s="4" r="A12" t="s">
        <v>379</v>
      </c>
    </row>
    <row spans="1:5" r="13">
      <c s="3" r="A13" t="s">
        <v>371</v>
      </c>
    </row>
    <row spans="1:5" r="14">
      <c s="4" r="A14" t="s">
        <v>380</v>
      </c>
      <c s="7" r="C14" t="n">
        <v>5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1</v>
      </c>
      <c s="2" r="B1" t="s">
        <v>25</v>
      </c>
      <c s="2" r="C1" t="s">
        <v>52</v>
      </c>
      <c s="2" r="D1" t="s">
        <v>26</v>
      </c>
    </row>
    <row spans="1:4" r="2">
      <c s="3" r="A2" t="s">
        <v>382</v>
      </c>
    </row>
    <row spans="1:4" r="3">
      <c s="4" r="A3" t="s">
        <v>383</v>
      </c>
      <c s="7" r="B3" t="n">
        <v>-8198</v>
      </c>
      <c s="7" r="C3" t="n">
        <v>-9051</v>
      </c>
      <c s="7" r="D3" t="n">
        <v>-9904</v>
      </c>
    </row>
    <row spans="1:4" r="4">
      <c s="4" r="A4" t="s">
        <v>78</v>
      </c>
      <c s="6" r="B4" t="n">
        <v>1615952</v>
      </c>
      <c s="6" r="C4" t="n">
        <v>1615003</v>
      </c>
      <c s="6" r="D4" t="n">
        <v>1614055</v>
      </c>
    </row>
    <row spans="1:4" r="5">
      <c s="4" r="A5" t="s">
        <v>384</v>
      </c>
    </row>
    <row spans="1:4" r="6">
      <c s="3" r="A6" t="s">
        <v>382</v>
      </c>
    </row>
    <row spans="1:4" r="7">
      <c s="4" r="A7" t="s">
        <v>78</v>
      </c>
      <c s="6" r="B7" t="n">
        <v>374812</v>
      </c>
      <c s="6" r="C7" t="n">
        <v>374777</v>
      </c>
      <c s="6" r="D7" t="n">
        <v>374742</v>
      </c>
    </row>
    <row spans="1:4" r="8">
      <c s="4" r="A8" t="s">
        <v>385</v>
      </c>
    </row>
    <row spans="1:4" r="9">
      <c s="3" r="A9" t="s">
        <v>382</v>
      </c>
    </row>
    <row spans="1:4" r="10">
      <c s="4" r="A10" t="s">
        <v>78</v>
      </c>
      <c s="6" r="B10" t="n">
        <v>499700</v>
      </c>
      <c s="6" r="C10" t="n">
        <v>499677</v>
      </c>
      <c s="6" r="D10" t="n">
        <v>499654</v>
      </c>
    </row>
    <row spans="1:4" r="11">
      <c s="4" r="A11" t="s">
        <v>386</v>
      </c>
    </row>
    <row spans="1:4" r="12">
      <c s="3" r="A12" t="s">
        <v>382</v>
      </c>
    </row>
    <row spans="1:4" r="13">
      <c s="4" r="A13" t="s">
        <v>78</v>
      </c>
      <c s="7" r="B13" t="n">
        <v>749638</v>
      </c>
      <c s="7" r="C13" t="n">
        <v>749600</v>
      </c>
      <c s="7" r="D13" t="n">
        <v>7495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7</v>
      </c>
      <c s="2" r="B1" t="s">
        <v>1</v>
      </c>
    </row>
    <row spans="1:4" r="2">
      <c s="2" r="B2" t="s">
        <v>25</v>
      </c>
      <c s="2" r="C2" t="s">
        <v>52</v>
      </c>
      <c s="2" r="D2" t="s">
        <v>26</v>
      </c>
    </row>
    <row spans="1:4" r="3">
      <c s="4" r="A3" t="s">
        <v>384</v>
      </c>
    </row>
    <row spans="1:4" r="4">
      <c s="3" r="A4" t="s">
        <v>382</v>
      </c>
    </row>
    <row spans="1:4" r="5">
      <c s="4" r="A5" t="s">
        <v>388</v>
      </c>
      <c s="4" r="B5" t="s">
        <v>389</v>
      </c>
    </row>
    <row spans="1:4" r="6">
      <c s="4" r="A6" t="s">
        <v>390</v>
      </c>
      <c s="4" r="B6" t="s">
        <v>391</v>
      </c>
    </row>
    <row spans="1:4" r="7">
      <c s="4" r="A7" t="s">
        <v>392</v>
      </c>
      <c s="7" r="B7" t="n">
        <v>188</v>
      </c>
      <c s="7" r="C7" t="n">
        <v>223</v>
      </c>
      <c s="7" r="D7" t="n">
        <v>258</v>
      </c>
    </row>
    <row spans="1:4" r="8">
      <c s="4" r="A8" t="s">
        <v>393</v>
      </c>
      <c s="4" r="B8" t="s">
        <v>394</v>
      </c>
    </row>
    <row spans="1:4" r="9">
      <c s="4" r="A9" t="s">
        <v>385</v>
      </c>
    </row>
    <row spans="1:4" r="10">
      <c s="3" r="A10" t="s">
        <v>382</v>
      </c>
    </row>
    <row spans="1:4" r="11">
      <c s="4" r="A11" t="s">
        <v>388</v>
      </c>
      <c s="4" r="B11" t="s">
        <v>395</v>
      </c>
    </row>
    <row spans="1:4" r="12">
      <c s="4" r="A12" t="s">
        <v>390</v>
      </c>
      <c s="4" r="B12" t="s">
        <v>396</v>
      </c>
    </row>
    <row spans="1:4" r="13">
      <c s="4" r="A13" t="s">
        <v>392</v>
      </c>
      <c s="7" r="B13" t="n">
        <v>300</v>
      </c>
      <c s="6" r="C13" t="n">
        <v>323</v>
      </c>
      <c s="6" r="D13" t="n">
        <v>346</v>
      </c>
    </row>
    <row spans="1:4" r="14">
      <c s="4" r="A14" t="s">
        <v>393</v>
      </c>
      <c s="4" r="B14" t="s">
        <v>397</v>
      </c>
    </row>
    <row spans="1:4" r="15">
      <c s="4" r="A15" t="s">
        <v>386</v>
      </c>
    </row>
    <row spans="1:4" r="16">
      <c s="3" r="A16" t="s">
        <v>382</v>
      </c>
    </row>
    <row spans="1:4" r="17">
      <c s="4" r="A17" t="s">
        <v>388</v>
      </c>
      <c s="4" r="B17" t="s">
        <v>398</v>
      </c>
    </row>
    <row spans="1:4" r="18">
      <c s="4" r="A18" t="s">
        <v>390</v>
      </c>
      <c s="4" r="B18" t="s">
        <v>399</v>
      </c>
    </row>
    <row spans="1:4" r="19">
      <c s="4" r="A19" t="s">
        <v>392</v>
      </c>
      <c s="7" r="B19" t="n">
        <v>362</v>
      </c>
      <c s="7" r="C19" t="n">
        <v>400</v>
      </c>
      <c s="7" r="D19" t="n">
        <v>437</v>
      </c>
    </row>
    <row spans="1:4" r="20">
      <c s="4" r="A20" t="s">
        <v>393</v>
      </c>
      <c s="4" r="B20"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17"/>
    <col customWidth="1" max="11" min="11" width="21"/>
  </cols>
  <sheetData>
    <row spans="1:11" r="1">
      <c s="1" r="A1" t="s">
        <v>401</v>
      </c>
      <c s="2" r="B1" t="s">
        <v>402</v>
      </c>
      <c s="2" r="C1" t="s">
        <v>232</v>
      </c>
      <c s="2" r="D1" t="s">
        <v>289</v>
      </c>
      <c s="2" r="E1" t="s">
        <v>403</v>
      </c>
      <c s="2" r="F1" t="s">
        <v>285</v>
      </c>
      <c s="2" r="G1" t="s">
        <v>286</v>
      </c>
      <c s="2" r="H1" t="s">
        <v>404</v>
      </c>
      <c s="2" r="I1" t="s">
        <v>405</v>
      </c>
      <c s="2" r="J1" t="s">
        <v>290</v>
      </c>
      <c s="2" r="K1" t="s">
        <v>291</v>
      </c>
    </row>
    <row spans="1:11" r="2">
      <c s="3" r="A2" t="s">
        <v>382</v>
      </c>
    </row>
    <row spans="1:11" r="3">
      <c s="4" r="A3" t="s">
        <v>406</v>
      </c>
      <c s="4" r="C3" t="s">
        <v>407</v>
      </c>
    </row>
    <row spans="1:11" r="4">
      <c s="4" r="A4" t="s">
        <v>408</v>
      </c>
      <c s="4" r="C4" t="s">
        <v>409</v>
      </c>
      <c s="4" r="F4" t="s">
        <v>409</v>
      </c>
      <c s="4" r="G4" t="s">
        <v>409</v>
      </c>
    </row>
    <row spans="1:11" r="5">
      <c s="4" r="A5" t="s">
        <v>410</v>
      </c>
      <c s="7" r="C5" t="n">
        <v>0</v>
      </c>
      <c s="7" r="D5" t="n">
        <v>0</v>
      </c>
      <c s="7" r="E5" t="n">
        <v>0</v>
      </c>
    </row>
    <row spans="1:11" r="6">
      <c s="4" r="A6" t="s">
        <v>386</v>
      </c>
    </row>
    <row spans="1:11" r="7">
      <c s="3" r="A7" t="s">
        <v>382</v>
      </c>
    </row>
    <row spans="1:11" r="8">
      <c s="4" r="A8" t="s">
        <v>411</v>
      </c>
      <c s="7" r="C8" t="n">
        <v>750000000</v>
      </c>
    </row>
    <row spans="1:11" r="9">
      <c s="4" r="A9" t="s">
        <v>412</v>
      </c>
      <c s="4" r="C9" t="s">
        <v>413</v>
      </c>
    </row>
    <row spans="1:11" r="10">
      <c s="4" r="A10" t="s">
        <v>414</v>
      </c>
      <c s="4" r="C10" t="s">
        <v>415</v>
      </c>
    </row>
    <row spans="1:11" r="11">
      <c s="4" r="A11" t="s">
        <v>416</v>
      </c>
      <c s="4" r="C11" t="s">
        <v>417</v>
      </c>
      <c s="4" r="F11" t="s">
        <v>417</v>
      </c>
      <c s="4" r="G11" t="s">
        <v>417</v>
      </c>
    </row>
    <row spans="1:11" r="12">
      <c s="4" r="A12" t="s">
        <v>388</v>
      </c>
      <c s="4" r="C12" t="s">
        <v>398</v>
      </c>
      <c s="4" r="F12" t="s">
        <v>398</v>
      </c>
      <c s="4" r="G12" t="s">
        <v>398</v>
      </c>
    </row>
    <row spans="1:11" r="13">
      <c s="4" r="A13" t="s">
        <v>418</v>
      </c>
      <c s="7" r="C13" t="n">
        <v>7900000</v>
      </c>
    </row>
    <row spans="1:11" r="14">
      <c s="4" r="A14" t="s">
        <v>385</v>
      </c>
    </row>
    <row spans="1:11" r="15">
      <c s="3" r="A15" t="s">
        <v>382</v>
      </c>
    </row>
    <row spans="1:11" r="16">
      <c s="4" r="A16" t="s">
        <v>411</v>
      </c>
      <c s="7" r="C16" t="n">
        <v>500000000</v>
      </c>
    </row>
    <row spans="1:11" r="17">
      <c s="4" r="A17" t="s">
        <v>412</v>
      </c>
      <c s="4" r="C17" t="s">
        <v>241</v>
      </c>
    </row>
    <row spans="1:11" r="18">
      <c s="4" r="A18" t="s">
        <v>414</v>
      </c>
      <c s="4" r="C18" t="s">
        <v>419</v>
      </c>
    </row>
    <row spans="1:11" r="19">
      <c s="4" r="A19" t="s">
        <v>416</v>
      </c>
      <c s="4" r="C19" t="s">
        <v>420</v>
      </c>
      <c s="4" r="F19" t="s">
        <v>420</v>
      </c>
      <c s="4" r="G19" t="s">
        <v>420</v>
      </c>
    </row>
    <row spans="1:11" r="20">
      <c s="4" r="A20" t="s">
        <v>388</v>
      </c>
      <c s="4" r="C20" t="s">
        <v>395</v>
      </c>
      <c s="4" r="F20" t="s">
        <v>395</v>
      </c>
      <c s="4" r="G20" t="s">
        <v>395</v>
      </c>
    </row>
    <row spans="1:11" r="21">
      <c s="4" r="A21" t="s">
        <v>421</v>
      </c>
    </row>
    <row spans="1:11" r="22">
      <c s="3" r="A22" t="s">
        <v>382</v>
      </c>
    </row>
    <row spans="1:11" r="23">
      <c s="4" r="A23" t="s">
        <v>422</v>
      </c>
      <c s="7" r="C23" t="n">
        <v>250000000</v>
      </c>
    </row>
    <row spans="1:11" r="24">
      <c s="4" r="A24" t="s">
        <v>384</v>
      </c>
    </row>
    <row spans="1:11" r="25">
      <c s="3" r="A25" t="s">
        <v>382</v>
      </c>
    </row>
    <row spans="1:11" r="26">
      <c s="4" r="A26" t="s">
        <v>411</v>
      </c>
      <c s="7" r="C26" t="n">
        <v>375000000</v>
      </c>
    </row>
    <row spans="1:11" r="27">
      <c s="4" r="A27" t="s">
        <v>412</v>
      </c>
      <c s="4" r="C27" t="s">
        <v>241</v>
      </c>
    </row>
    <row spans="1:11" r="28">
      <c s="4" r="A28" t="s">
        <v>414</v>
      </c>
      <c s="4" r="C28" t="s">
        <v>423</v>
      </c>
    </row>
    <row spans="1:11" r="29">
      <c s="4" r="A29" t="s">
        <v>416</v>
      </c>
      <c s="4" r="C29" t="s">
        <v>424</v>
      </c>
      <c s="4" r="F29" t="s">
        <v>424</v>
      </c>
      <c s="4" r="G29" t="s">
        <v>424</v>
      </c>
    </row>
    <row spans="1:11" r="30">
      <c s="4" r="A30" t="s">
        <v>388</v>
      </c>
      <c s="4" r="C30" t="s">
        <v>389</v>
      </c>
      <c s="4" r="F30" t="s">
        <v>389</v>
      </c>
      <c s="4" r="G30" t="s">
        <v>389</v>
      </c>
    </row>
    <row spans="1:11" r="31">
      <c s="4" r="A31" t="s">
        <v>425</v>
      </c>
    </row>
    <row spans="1:11" r="32">
      <c s="3" r="A32" t="s">
        <v>382</v>
      </c>
    </row>
    <row spans="1:11" r="33">
      <c s="4" r="A33" t="s">
        <v>422</v>
      </c>
      <c s="7" r="C33" t="n">
        <v>375000000</v>
      </c>
    </row>
    <row spans="1:11" r="34">
      <c s="4" r="A34" t="s">
        <v>426</v>
      </c>
    </row>
    <row spans="1:11" r="35">
      <c s="3" r="A35" t="s">
        <v>382</v>
      </c>
    </row>
    <row spans="1:11" r="36">
      <c s="4" r="A36" t="s">
        <v>427</v>
      </c>
      <c s="15" r="F36" t="n">
        <v>10000000</v>
      </c>
      <c s="15" r="H36" t="n">
        <v>10000000</v>
      </c>
      <c s="15" r="J36" t="n">
        <v>10000000</v>
      </c>
    </row>
    <row spans="1:11" r="37">
      <c s="4" r="A37" t="s">
        <v>428</v>
      </c>
      <c s="6" r="F37" t="n">
        <v>0</v>
      </c>
      <c s="6" r="H37" t="n">
        <v>0</v>
      </c>
      <c s="6" r="J37" t="n">
        <v>0</v>
      </c>
    </row>
    <row spans="1:11" r="38">
      <c s="4" r="A38" t="s">
        <v>429</v>
      </c>
    </row>
    <row spans="1:11" r="39">
      <c s="3" r="A39" t="s">
        <v>382</v>
      </c>
    </row>
    <row spans="1:11" r="40">
      <c s="4" r="A40" t="s">
        <v>427</v>
      </c>
      <c s="15" r="F40" t="n">
        <v>10000000</v>
      </c>
      <c s="15" r="H40" t="n">
        <v>10000000</v>
      </c>
      <c s="15" r="J40" t="n">
        <v>10000000</v>
      </c>
    </row>
    <row spans="1:11" r="41">
      <c s="4" r="A41" t="s">
        <v>357</v>
      </c>
    </row>
    <row spans="1:11" r="42">
      <c s="3" r="A42" t="s">
        <v>382</v>
      </c>
    </row>
    <row spans="1:11" r="43">
      <c s="4" r="A43" t="s">
        <v>430</v>
      </c>
      <c s="12" r="G43" t="n">
        <v>5000000</v>
      </c>
      <c s="12" r="I43" t="n">
        <v>5000000</v>
      </c>
      <c s="12" r="K43" t="n">
        <v>20000000</v>
      </c>
    </row>
    <row spans="1:11" r="44">
      <c s="4" r="A44" t="s">
        <v>431</v>
      </c>
    </row>
    <row spans="1:11" r="45">
      <c s="3" r="A45" t="s">
        <v>382</v>
      </c>
    </row>
    <row spans="1:11" r="46">
      <c s="4" r="A46" t="s">
        <v>432</v>
      </c>
      <c s="12" r="G46" t="n">
        <v>0</v>
      </c>
      <c s="12" r="I46" t="n">
        <v>0</v>
      </c>
      <c s="12" r="K46" t="n">
        <v>0</v>
      </c>
    </row>
    <row spans="1:11" r="47">
      <c s="4" r="A47" t="s">
        <v>433</v>
      </c>
    </row>
    <row spans="1:11" r="48">
      <c s="3" r="A48" t="s">
        <v>382</v>
      </c>
    </row>
    <row spans="1:11" r="49">
      <c s="4" r="A49" t="s">
        <v>414</v>
      </c>
      <c s="4" r="B49" t="s">
        <v>434</v>
      </c>
      <c s="4" r="C49" t="s">
        <v>434</v>
      </c>
    </row>
    <row spans="1:11" r="50">
      <c s="4" r="A50" t="s">
        <v>435</v>
      </c>
      <c s="7" r="B50" t="n">
        <v>500000000</v>
      </c>
      <c s="7" r="C50" t="n">
        <v>500000000</v>
      </c>
    </row>
    <row spans="1:11" r="51">
      <c s="4" r="A51" t="s">
        <v>436</v>
      </c>
      <c s="4" r="B51" t="s">
        <v>437</v>
      </c>
    </row>
    <row spans="1:11" r="52">
      <c s="4" r="A52" t="s">
        <v>438</v>
      </c>
    </row>
    <row spans="1:11" r="53">
      <c s="3" r="A53" t="s">
        <v>382</v>
      </c>
    </row>
    <row spans="1:11" r="54">
      <c s="4" r="A54" t="s">
        <v>414</v>
      </c>
      <c s="4" r="B54" t="s">
        <v>439</v>
      </c>
      <c s="4" r="C54" t="s">
        <v>439</v>
      </c>
    </row>
    <row spans="1:11" r="55">
      <c s="4" r="A55" t="s">
        <v>435</v>
      </c>
      <c s="7" r="B55" t="n">
        <v>500000000</v>
      </c>
      <c s="7" r="C55" t="n">
        <v>500000000</v>
      </c>
    </row>
    <row spans="1:11" r="56">
      <c s="4" r="A56" t="s">
        <v>436</v>
      </c>
      <c s="4" r="B56" t="s">
        <v>440</v>
      </c>
    </row>
    <row spans="1:11" r="57">
      <c s="4" r="A57" t="s">
        <v>441</v>
      </c>
    </row>
    <row spans="1:11" r="58">
      <c s="3" r="A58" t="s">
        <v>382</v>
      </c>
    </row>
    <row spans="1:11" r="59">
      <c s="4" r="A59" t="s">
        <v>414</v>
      </c>
      <c s="4" r="D59" t="s">
        <v>442</v>
      </c>
      <c s="4" r="E59" t="s">
        <v>442</v>
      </c>
    </row>
    <row spans="1:11" r="60">
      <c s="4" r="A60" t="s">
        <v>435</v>
      </c>
      <c s="7" r="D60" t="n">
        <v>500000000</v>
      </c>
      <c s="7" r="E60" t="n">
        <v>500000000</v>
      </c>
    </row>
    <row spans="1:11" r="61">
      <c s="4" r="A61" t="s">
        <v>443</v>
      </c>
    </row>
    <row spans="1:11" r="62">
      <c s="3" r="A62" t="s">
        <v>382</v>
      </c>
    </row>
    <row spans="1:11" r="63">
      <c s="4" r="A63" t="s">
        <v>414</v>
      </c>
      <c s="4" r="D63" t="s">
        <v>444</v>
      </c>
      <c s="4" r="E63" t="s">
        <v>444</v>
      </c>
    </row>
    <row spans="1:11" r="64">
      <c s="4" r="A64" t="s">
        <v>435</v>
      </c>
      <c s="7" r="D64" t="n">
        <v>500000000</v>
      </c>
      <c s="7" r="E64" t="n">
        <v>5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45</v>
      </c>
      <c s="2" r="B1" t="s">
        <v>24</v>
      </c>
      <c s="2" r="D1" t="s">
        <v>1</v>
      </c>
      <c s="2" r="F1" t="s">
        <v>446</v>
      </c>
    </row>
    <row spans="1:6" r="2">
      <c s="2" r="B2" t="s">
        <v>25</v>
      </c>
      <c s="2" r="C2" t="s">
        <v>26</v>
      </c>
      <c s="2" r="D2" t="s">
        <v>25</v>
      </c>
      <c s="2" r="E2" t="s">
        <v>26</v>
      </c>
      <c s="2" r="F2" t="s">
        <v>52</v>
      </c>
    </row>
    <row spans="1:6" r="3">
      <c s="3" r="A3" t="s">
        <v>447</v>
      </c>
    </row>
    <row spans="1:6" r="4">
      <c s="4" r="A4" t="s">
        <v>448</v>
      </c>
      <c s="4" r="B4" t="s">
        <v>449</v>
      </c>
      <c s="4" r="C4" t="s">
        <v>450</v>
      </c>
      <c s="4" r="D4" t="s">
        <v>449</v>
      </c>
      <c s="4" r="E4" t="s">
        <v>450</v>
      </c>
    </row>
    <row spans="1:6" r="5">
      <c s="4" r="A5" t="s">
        <v>451</v>
      </c>
      <c s="7" r="D5" t="n">
        <v>36200000</v>
      </c>
      <c s="7" r="E5" t="n">
        <v>34800000</v>
      </c>
      <c s="7" r="F5" t="n">
        <v>34100000</v>
      </c>
    </row>
    <row spans="1:6" r="6">
      <c s="4" r="A6" t="s">
        <v>452</v>
      </c>
      <c s="7" r="B6" t="n">
        <v>7500000</v>
      </c>
      <c s="7" r="C6" t="n">
        <v>10900000</v>
      </c>
      <c s="6" r="D6" t="n">
        <v>7500000</v>
      </c>
      <c s="7" r="E6" t="n">
        <v>10900000</v>
      </c>
      <c s="7" r="F6" t="n">
        <v>7000000</v>
      </c>
    </row>
    <row spans="1:6" r="7">
      <c s="4" r="A7" t="s">
        <v>225</v>
      </c>
    </row>
    <row spans="1:6" r="8">
      <c s="3" r="A8" t="s">
        <v>447</v>
      </c>
    </row>
    <row spans="1:6" r="9">
      <c s="4" r="A9" t="s">
        <v>453</v>
      </c>
      <c s="6" r="B9" t="n">
        <v>0</v>
      </c>
      <c s="6" r="D9" t="n">
        <v>0</v>
      </c>
    </row>
    <row spans="1:6" r="10">
      <c s="4" r="A10" t="s">
        <v>227</v>
      </c>
    </row>
    <row spans="1:6" r="11">
      <c s="3" r="A11" t="s">
        <v>447</v>
      </c>
    </row>
    <row spans="1:6" r="12">
      <c s="4" r="A12" t="s">
        <v>453</v>
      </c>
      <c s="7" r="B12" t="n">
        <v>11000000</v>
      </c>
      <c s="7" r="D12" t="n">
        <v>11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54</v>
      </c>
      <c s="2" r="B1" t="s">
        <v>232</v>
      </c>
    </row>
    <row spans="1:2" r="2">
      <c s="3" r="A2" t="s">
        <v>455</v>
      </c>
    </row>
    <row spans="1:2" r="3">
      <c s="4" r="A3" t="s">
        <v>456</v>
      </c>
      <c s="7" r="B3" t="n">
        <v>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v>
      </c>
      <c s="2" r="B1" t="s">
        <v>25</v>
      </c>
      <c s="2" r="C1" t="s">
        <v>52</v>
      </c>
      <c s="2" r="D1" t="s">
        <v>26</v>
      </c>
    </row>
    <row spans="1:4" r="2">
      <c s="3" r="A2" t="s">
        <v>53</v>
      </c>
    </row>
    <row spans="1:4" r="3">
      <c s="4" r="A3" t="s">
        <v>54</v>
      </c>
      <c s="7" r="B3" t="n">
        <v>1803648</v>
      </c>
      <c s="7" r="C3" t="n">
        <v>2095473</v>
      </c>
      <c s="7" r="D3" t="n">
        <v>1910770</v>
      </c>
    </row>
    <row spans="1:4" r="4">
      <c s="4" r="A4" t="s">
        <v>55</v>
      </c>
      <c s="6" r="B4" t="n">
        <v>421153</v>
      </c>
      <c s="6" r="C4" t="n">
        <v>352313</v>
      </c>
      <c s="6" r="D4" t="n">
        <v>327506</v>
      </c>
    </row>
    <row spans="1:4" r="5">
      <c s="4" r="A5" t="s">
        <v>56</v>
      </c>
      <c s="6" r="B5" t="n">
        <v>288777</v>
      </c>
      <c s="6" r="C5" t="n">
        <v>238072</v>
      </c>
      <c s="6" r="D5" t="n">
        <v>260952</v>
      </c>
    </row>
    <row spans="1:4" r="6">
      <c s="4" r="A6" t="s">
        <v>57</v>
      </c>
      <c s="6" r="B6" t="n">
        <v>3870605</v>
      </c>
      <c s="6" r="C6" t="n">
        <v>3695113</v>
      </c>
      <c s="6" r="D6" t="n">
        <v>3749636</v>
      </c>
    </row>
    <row spans="1:4" r="7">
      <c s="4" r="A7" t="s">
        <v>58</v>
      </c>
      <c s="6" r="B7" t="n">
        <v>412528</v>
      </c>
      <c s="6" r="C7" t="n">
        <v>380530</v>
      </c>
      <c s="6" r="D7" t="n">
        <v>405032</v>
      </c>
    </row>
    <row spans="1:4" r="8">
      <c s="4" r="A8" t="s">
        <v>59</v>
      </c>
      <c s="6" r="B8" t="n">
        <v>13963</v>
      </c>
      <c s="6" r="C8" t="n">
        <v>11059</v>
      </c>
      <c s="6" r="D8" t="n">
        <v>14743</v>
      </c>
    </row>
    <row spans="1:4" r="9">
      <c s="4" r="A9" t="s">
        <v>60</v>
      </c>
      <c s="6" r="B9" t="n">
        <v>6810674</v>
      </c>
      <c s="6" r="C9" t="n">
        <v>6772560</v>
      </c>
      <c s="6" r="D9" t="n">
        <v>6668639</v>
      </c>
    </row>
    <row spans="1:4" r="10">
      <c s="3" r="A10" t="s">
        <v>61</v>
      </c>
    </row>
    <row spans="1:4" r="11">
      <c s="4" r="A11" t="s">
        <v>62</v>
      </c>
      <c s="6" r="B11" t="n">
        <v>1077567</v>
      </c>
      <c s="6" r="C11" t="n">
        <v>1013247</v>
      </c>
      <c s="6" r="D11" t="n">
        <v>905386</v>
      </c>
    </row>
    <row spans="1:4" r="12">
      <c s="4" r="A12" t="s">
        <v>63</v>
      </c>
      <c s="6" r="B12" t="n">
        <v>2936106</v>
      </c>
      <c s="6" r="C12" t="n">
        <v>2943191</v>
      </c>
      <c s="6" r="D12" t="n">
        <v>2886571</v>
      </c>
    </row>
    <row spans="1:4" r="13">
      <c s="4" r="A13" t="s">
        <v>64</v>
      </c>
      <c s="6" r="B13" t="n">
        <v>5382649</v>
      </c>
      <c s="6" r="C13" t="n">
        <v>5112229</v>
      </c>
      <c s="6" r="D13" t="n">
        <v>4936611</v>
      </c>
    </row>
    <row spans="1:4" r="14">
      <c s="4" r="A14" t="s">
        <v>65</v>
      </c>
      <c s="6" r="B14" t="n">
        <v>9396322</v>
      </c>
      <c s="6" r="C14" t="n">
        <v>9068667</v>
      </c>
      <c s="6" r="D14" t="n">
        <v>8728568</v>
      </c>
    </row>
    <row spans="1:4" r="15">
      <c s="4" r="A15" t="s">
        <v>66</v>
      </c>
      <c s="6" r="B15" t="n">
        <v>5132942</v>
      </c>
      <c s="6" r="C15" t="n">
        <v>4931092</v>
      </c>
      <c s="6" r="D15" t="n">
        <v>4732590</v>
      </c>
    </row>
    <row spans="1:4" r="16">
      <c s="4" r="A16" t="s">
        <v>67</v>
      </c>
      <c s="6" r="B16" t="n">
        <v>4263380</v>
      </c>
      <c s="6" r="C16" t="n">
        <v>4137575</v>
      </c>
      <c s="6" r="D16" t="n">
        <v>3995978</v>
      </c>
    </row>
    <row spans="1:4" r="17">
      <c s="4" r="A17" t="s">
        <v>68</v>
      </c>
      <c s="6" r="B17" t="n">
        <v>6861</v>
      </c>
      <c s="6" r="C17" t="n">
        <v>13831</v>
      </c>
      <c s="6" r="D17" t="n">
        <v>19055</v>
      </c>
    </row>
    <row spans="1:4" r="18">
      <c s="4" r="A18" t="s">
        <v>69</v>
      </c>
      <c s="6" r="B18" t="n">
        <v>244890</v>
      </c>
      <c s="6" r="C18" t="n">
        <v>222669</v>
      </c>
      <c s="6" r="D18" t="n">
        <v>208335</v>
      </c>
    </row>
    <row spans="1:4" r="19">
      <c s="4" r="A19" t="s">
        <v>70</v>
      </c>
      <c s="6" r="B19" t="n">
        <v>344848</v>
      </c>
      <c s="6" r="C19" t="n">
        <v>343796</v>
      </c>
      <c s="6" r="D19" t="n">
        <v>308539</v>
      </c>
    </row>
    <row spans="1:4" r="20">
      <c s="4" r="A20" t="s">
        <v>71</v>
      </c>
      <c s="6" r="B20" t="n">
        <v>11670653</v>
      </c>
      <c s="6" r="C20" t="n">
        <v>11490431</v>
      </c>
      <c s="6" r="D20" t="n">
        <v>11200546</v>
      </c>
    </row>
    <row spans="1:4" r="21">
      <c s="3" r="A21" t="s">
        <v>72</v>
      </c>
    </row>
    <row spans="1:4" r="22">
      <c s="4" r="A22" t="s">
        <v>73</v>
      </c>
      <c s="6" r="B22" t="n">
        <v>2258251</v>
      </c>
      <c s="6" r="C22" t="n">
        <v>2203050</v>
      </c>
      <c s="6" r="D22" t="n">
        <v>2258997</v>
      </c>
    </row>
    <row spans="1:4" r="23">
      <c s="4" r="A23" t="s">
        <v>74</v>
      </c>
      <c s="6" r="B23" t="n">
        <v>1985249</v>
      </c>
      <c s="6" r="C23" t="n">
        <v>2069659</v>
      </c>
      <c s="6" r="D23" t="n">
        <v>1834153</v>
      </c>
    </row>
    <row spans="1:4" r="24">
      <c s="4" r="A24" t="s">
        <v>75</v>
      </c>
      <c s="6" r="B24" t="n">
        <v>70705</v>
      </c>
      <c s="6" r="C24" t="n">
        <v>129521</v>
      </c>
      <c s="6" r="D24" t="n">
        <v>67711</v>
      </c>
    </row>
    <row spans="1:4" r="25">
      <c s="4" r="A25" t="s">
        <v>76</v>
      </c>
      <c s="6" r="B25" t="n">
        <v>4314205</v>
      </c>
      <c s="6" r="C25" t="n">
        <v>4402230</v>
      </c>
      <c s="6" r="D25" t="n">
        <v>4160861</v>
      </c>
    </row>
    <row spans="1:4" r="26">
      <c s="4" r="A26" t="s">
        <v>77</v>
      </c>
      <c s="6" r="B26" t="n">
        <v>928962</v>
      </c>
      <c s="6" r="C26" t="n">
        <v>881021</v>
      </c>
      <c s="6" r="D26" t="n">
        <v>888281</v>
      </c>
    </row>
    <row spans="1:4" r="27">
      <c s="4" r="A27" t="s">
        <v>68</v>
      </c>
      <c s="6" r="B27" t="n">
        <v>360178</v>
      </c>
      <c s="6" r="C27" t="n">
        <v>285102</v>
      </c>
      <c s="6" r="D27" t="n">
        <v>261282</v>
      </c>
    </row>
    <row spans="1:4" r="28">
      <c s="4" r="A28" t="s">
        <v>78</v>
      </c>
      <c s="6" r="B28" t="n">
        <v>1615952</v>
      </c>
      <c s="6" r="C28" t="n">
        <v>1615003</v>
      </c>
      <c s="6" r="D28" t="n">
        <v>1614055</v>
      </c>
    </row>
    <row spans="1:4" r="29">
      <c s="4" r="A29" t="s">
        <v>79</v>
      </c>
      <c s="4" r="B29" t="s">
        <v>80</v>
      </c>
      <c s="4" r="C29" t="s">
        <v>80</v>
      </c>
      <c s="4" r="D29" t="s">
        <v>80</v>
      </c>
    </row>
    <row spans="1:4" r="30">
      <c s="3" r="A30" t="s">
        <v>81</v>
      </c>
    </row>
    <row spans="1:4" r="31">
      <c s="4" r="A31" t="s">
        <v>82</v>
      </c>
      <c s="4" r="B31" t="s">
        <v>80</v>
      </c>
      <c s="4" r="C31" t="s">
        <v>80</v>
      </c>
      <c s="4" r="D31" t="s">
        <v>80</v>
      </c>
    </row>
    <row spans="1:4" r="32">
      <c s="4" r="A32" t="s">
        <v>83</v>
      </c>
      <c s="6" r="B32" t="n">
        <v>656645</v>
      </c>
      <c s="6" r="C32" t="n">
        <v>663496</v>
      </c>
      <c s="6" r="D32" t="n">
        <v>674370</v>
      </c>
    </row>
    <row spans="1:4" r="33">
      <c s="4" r="A33" t="s">
        <v>84</v>
      </c>
      <c s="6" r="B33" t="n">
        <v>0</v>
      </c>
      <c s="6" r="C33" t="n">
        <v>0</v>
      </c>
      <c s="6" r="D33" t="n">
        <v>0</v>
      </c>
    </row>
    <row spans="1:4" r="34">
      <c s="4" r="A34" t="s">
        <v>85</v>
      </c>
      <c s="6" r="B34" t="n">
        <v>-659681</v>
      </c>
      <c s="6" r="C34" t="n">
        <v>-667472</v>
      </c>
      <c s="6" r="D34" t="n">
        <v>-536947</v>
      </c>
    </row>
    <row spans="1:4" r="35">
      <c s="4" r="A35" t="s">
        <v>86</v>
      </c>
      <c s="6" r="B35" t="n">
        <v>4454392</v>
      </c>
      <c s="6" r="C35" t="n">
        <v>4311051</v>
      </c>
      <c s="6" r="D35" t="n">
        <v>4138644</v>
      </c>
    </row>
    <row spans="1:4" r="36">
      <c s="4" r="A36" t="s">
        <v>87</v>
      </c>
      <c s="6" r="B36" t="n">
        <v>4451356</v>
      </c>
      <c s="6" r="C36" t="n">
        <v>4307075</v>
      </c>
      <c s="6" r="D36" t="n">
        <v>4276067</v>
      </c>
    </row>
    <row spans="1:4" r="37">
      <c s="4" r="A37" t="s">
        <v>88</v>
      </c>
      <c s="7" r="B37" t="n">
        <v>11670653</v>
      </c>
      <c s="7" r="C37" t="n">
        <v>11490431</v>
      </c>
      <c s="7" r="D37" t="n">
        <v>112005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89</v>
      </c>
      <c s="2" r="B1" t="s">
        <v>25</v>
      </c>
      <c s="2" r="C1" t="s">
        <v>52</v>
      </c>
      <c s="2" r="D1" t="s">
        <v>26</v>
      </c>
    </row>
    <row spans="1:4" r="2">
      <c s="4" r="A2" t="s">
        <v>90</v>
      </c>
      <c s="6" r="B2" t="n">
        <v>5000000</v>
      </c>
      <c s="6" r="C2" t="n">
        <v>5000000</v>
      </c>
      <c s="6" r="D2" t="n">
        <v>5000000</v>
      </c>
    </row>
    <row spans="1:4" r="3">
      <c s="4" r="A3" t="s">
        <v>91</v>
      </c>
      <c s="7" r="B3" t="n">
        <v>1</v>
      </c>
      <c s="7" r="C3" t="n">
        <v>1</v>
      </c>
      <c s="7" r="D3" t="n">
        <v>1</v>
      </c>
    </row>
    <row spans="1:4" r="4">
      <c s="4" r="A4" t="s">
        <v>92</v>
      </c>
      <c s="6" r="B4" t="n">
        <v>0</v>
      </c>
      <c s="6" r="C4" t="n">
        <v>0</v>
      </c>
      <c s="6" r="D4" t="n">
        <v>0</v>
      </c>
    </row>
    <row spans="1:4" r="5">
      <c s="4" r="A5" t="s">
        <v>93</v>
      </c>
      <c s="6" r="B5" t="n">
        <v>1200000000</v>
      </c>
      <c s="6" r="C5" t="n">
        <v>1200000000</v>
      </c>
      <c s="6" r="D5" t="n">
        <v>1200000000</v>
      </c>
    </row>
    <row spans="1:4" r="6">
      <c s="4" r="A6" t="s">
        <v>94</v>
      </c>
      <c s="7" r="B6" t="n">
        <v>1</v>
      </c>
      <c s="7" r="C6" t="n">
        <v>1</v>
      </c>
      <c s="7" r="D6" t="n">
        <v>1</v>
      </c>
    </row>
    <row spans="1:4" r="7">
      <c s="4" r="A7" t="s">
        <v>95</v>
      </c>
      <c s="6" r="B7" t="n">
        <v>656644919</v>
      </c>
      <c s="6" r="C7" t="n">
        <v>663495715</v>
      </c>
      <c s="6" r="D7" t="n">
        <v>674370829</v>
      </c>
    </row>
    <row spans="1:4" r="8">
      <c s="4" r="A8" t="s">
        <v>96</v>
      </c>
      <c s="6" r="B8" t="n">
        <v>656644919</v>
      </c>
      <c s="6" r="C8" t="n">
        <v>663495715</v>
      </c>
      <c s="6" r="D8" t="n">
        <v>6743708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5</v>
      </c>
      <c s="2" r="C2" t="s">
        <v>26</v>
      </c>
    </row>
    <row spans="1:3" r="3">
      <c s="3" r="A3" t="s">
        <v>98</v>
      </c>
    </row>
    <row spans="1:3" r="4">
      <c s="4" r="A4" t="s">
        <v>33</v>
      </c>
      <c s="7" r="B4" t="n">
        <v>1070520</v>
      </c>
      <c s="7" r="C4" t="n">
        <v>1023936</v>
      </c>
    </row>
    <row spans="1:3" r="5">
      <c s="3" r="A5" t="s">
        <v>99</v>
      </c>
    </row>
    <row spans="1:3" r="6">
      <c s="4" r="A6" t="s">
        <v>100</v>
      </c>
      <c s="6" r="B6" t="n">
        <v>324767</v>
      </c>
      <c s="6" r="C6" t="n">
        <v>298458</v>
      </c>
    </row>
    <row spans="1:3" r="7">
      <c s="4" r="A7" t="s">
        <v>101</v>
      </c>
      <c s="6" r="B7" t="n">
        <v>1239</v>
      </c>
      <c s="6" r="C7" t="n">
        <v>1366</v>
      </c>
    </row>
    <row spans="1:3" r="8">
      <c s="4" r="A8" t="s">
        <v>102</v>
      </c>
      <c s="6" r="B8" t="n">
        <v>47057</v>
      </c>
      <c s="6" r="C8" t="n">
        <v>-14902</v>
      </c>
    </row>
    <row spans="1:3" r="9">
      <c s="4" r="A9" t="s">
        <v>103</v>
      </c>
      <c s="6" r="B9" t="n">
        <v>49886</v>
      </c>
      <c s="6" r="C9" t="n">
        <v>43767</v>
      </c>
    </row>
    <row spans="1:3" r="10">
      <c s="4" r="A10" t="s">
        <v>104</v>
      </c>
      <c s="6" r="B10" t="n">
        <v>-49836</v>
      </c>
      <c s="6" r="C10" t="n">
        <v>-33977</v>
      </c>
    </row>
    <row spans="1:3" r="11">
      <c s="3" r="A11" t="s">
        <v>105</v>
      </c>
    </row>
    <row spans="1:3" r="12">
      <c s="4" r="A12" t="s">
        <v>106</v>
      </c>
      <c s="6" r="B12" t="n">
        <v>-51194</v>
      </c>
      <c s="6" r="C12" t="n">
        <v>-46922</v>
      </c>
    </row>
    <row spans="1:3" r="13">
      <c s="4" r="A13" t="s">
        <v>107</v>
      </c>
      <c s="6" r="B13" t="n">
        <v>-190884</v>
      </c>
      <c s="6" r="C13" t="n">
        <v>-525327</v>
      </c>
    </row>
    <row spans="1:3" r="14">
      <c s="4" r="A14" t="s">
        <v>108</v>
      </c>
      <c s="6" r="B14" t="n">
        <v>-2904</v>
      </c>
      <c s="6" r="C14" t="n">
        <v>-2268</v>
      </c>
    </row>
    <row spans="1:3" r="15">
      <c s="4" r="A15" t="s">
        <v>109</v>
      </c>
      <c s="6" r="B15" t="n">
        <v>-38398</v>
      </c>
      <c s="6" r="C15" t="n">
        <v>-59869</v>
      </c>
    </row>
    <row spans="1:3" r="16">
      <c s="4" r="A16" t="s">
        <v>110</v>
      </c>
      <c s="6" r="B16" t="n">
        <v>62180</v>
      </c>
      <c s="6" r="C16" t="n">
        <v>249627</v>
      </c>
    </row>
    <row spans="1:3" r="17">
      <c s="4" r="A17" t="s">
        <v>111</v>
      </c>
      <c s="6" r="B17" t="n">
        <v>-27150</v>
      </c>
      <c s="6" r="C17" t="n">
        <v>8297</v>
      </c>
    </row>
    <row spans="1:3" r="18">
      <c s="4" r="A18" t="s">
        <v>112</v>
      </c>
      <c s="6" r="B18" t="n">
        <v>-10431</v>
      </c>
      <c s="6" r="C18" t="n">
        <v>-23761</v>
      </c>
    </row>
    <row spans="1:3" r="19">
      <c s="4" r="A19" t="s">
        <v>113</v>
      </c>
      <c s="6" r="B19" t="n">
        <v>-26233</v>
      </c>
      <c s="6" r="C19" t="n">
        <v>10155</v>
      </c>
    </row>
    <row spans="1:3" r="20">
      <c s="4" r="A20" t="s">
        <v>114</v>
      </c>
      <c s="6" r="B20" t="n">
        <v>1158619</v>
      </c>
      <c s="6" r="C20" t="n">
        <v>928580</v>
      </c>
    </row>
    <row spans="1:3" r="21">
      <c s="3" r="A21" t="s">
        <v>115</v>
      </c>
    </row>
    <row spans="1:3" r="22">
      <c s="4" r="A22" t="s">
        <v>116</v>
      </c>
      <c s="6" r="B22" t="n">
        <v>-508435</v>
      </c>
      <c s="6" r="C22" t="n">
        <v>-404875</v>
      </c>
    </row>
    <row spans="1:3" r="23">
      <c s="4" r="A23" t="s">
        <v>117</v>
      </c>
      <c s="6" r="B23" t="n">
        <v>-380295</v>
      </c>
      <c s="6" r="C23" t="n">
        <v>-225687</v>
      </c>
    </row>
    <row spans="1:3" r="24">
      <c s="4" r="A24" t="s">
        <v>118</v>
      </c>
      <c s="6" r="B24" t="n">
        <v>323478</v>
      </c>
      <c s="6" r="C24" t="n">
        <v>159729</v>
      </c>
    </row>
    <row spans="1:3" r="25">
      <c s="4" r="A25" t="s">
        <v>119</v>
      </c>
      <c s="6" r="B25" t="n">
        <v>-2324</v>
      </c>
    </row>
    <row spans="1:3" r="26">
      <c s="4" r="A26" t="s">
        <v>120</v>
      </c>
      <c s="6" r="B26" t="n">
        <v>-567576</v>
      </c>
      <c s="6" r="C26" t="n">
        <v>-470833</v>
      </c>
    </row>
    <row spans="1:3" r="27">
      <c s="3" r="A27" t="s">
        <v>121</v>
      </c>
    </row>
    <row spans="1:3" r="28">
      <c s="4" r="A28" t="s">
        <v>122</v>
      </c>
      <c s="6" r="B28" t="n">
        <v>-756162</v>
      </c>
      <c s="6" r="C28" t="n">
        <v>-851081</v>
      </c>
    </row>
    <row spans="1:3" r="29">
      <c s="4" r="A29" t="s">
        <v>123</v>
      </c>
      <c s="6" r="B29" t="n">
        <v>89976</v>
      </c>
      <c s="6" r="C29" t="n">
        <v>47992</v>
      </c>
    </row>
    <row spans="1:3" r="30">
      <c s="4" r="A30" t="s">
        <v>104</v>
      </c>
      <c s="6" r="B30" t="n">
        <v>49836</v>
      </c>
      <c s="6" r="C30" t="n">
        <v>33977</v>
      </c>
    </row>
    <row spans="1:3" r="31">
      <c s="4" r="A31" t="s">
        <v>124</v>
      </c>
      <c s="6" r="B31" t="n">
        <v>-311508</v>
      </c>
      <c s="6" r="C31" t="n">
        <v>-262882</v>
      </c>
    </row>
    <row spans="1:3" r="32">
      <c s="4" r="A32" t="s">
        <v>125</v>
      </c>
      <c s="6" r="B32" t="n">
        <v>-927858</v>
      </c>
      <c s="6" r="C32" t="n">
        <v>-1031994</v>
      </c>
    </row>
    <row spans="1:3" r="33">
      <c s="4" r="A33" t="s">
        <v>126</v>
      </c>
      <c s="6" r="B33" t="n">
        <v>44990</v>
      </c>
      <c s="6" r="C33" t="n">
        <v>-8758</v>
      </c>
    </row>
    <row spans="1:3" r="34">
      <c s="4" r="A34" t="s">
        <v>127</v>
      </c>
      <c s="6" r="B34" t="n">
        <v>-291825</v>
      </c>
      <c s="6" r="C34" t="n">
        <v>-583005</v>
      </c>
    </row>
    <row spans="1:3" r="35">
      <c s="4" r="A35" t="s">
        <v>128</v>
      </c>
      <c s="6" r="B35" t="n">
        <v>2095473</v>
      </c>
      <c s="6" r="C35" t="n">
        <v>2493775</v>
      </c>
    </row>
    <row spans="1:3" r="36">
      <c s="4" r="A36" t="s">
        <v>129</v>
      </c>
      <c s="7" r="B36" t="n">
        <v>1803648</v>
      </c>
      <c s="7" r="C36" t="n">
        <v>1910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spans="1:6" r="1">
      <c s="1" r="A1" t="s">
        <v>130</v>
      </c>
      <c s="2" r="B1" t="s">
        <v>131</v>
      </c>
      <c s="2" r="C1" t="s">
        <v>132</v>
      </c>
      <c s="2" r="D1" t="s">
        <v>133</v>
      </c>
      <c s="2" r="E1" t="s">
        <v>134</v>
      </c>
      <c s="2" r="F1" t="s">
        <v>135</v>
      </c>
    </row>
    <row spans="1:6" r="2">
      <c s="4" r="A2" t="s">
        <v>136</v>
      </c>
      <c s="6" r="B2" t="n">
        <v>663495715</v>
      </c>
      <c s="6" r="C2" t="n">
        <v>663496000</v>
      </c>
    </row>
    <row spans="1:6" r="3">
      <c s="4" r="A3" t="s">
        <v>137</v>
      </c>
      <c s="7" r="B3" t="n">
        <v>4307075</v>
      </c>
      <c s="7" r="C3" t="n">
        <v>663496</v>
      </c>
      <c s="7" r="E3" t="n">
        <v>-667472</v>
      </c>
      <c s="7" r="F3" t="n">
        <v>4311051</v>
      </c>
    </row>
    <row spans="1:6" r="4">
      <c s="4" r="A4" t="s">
        <v>33</v>
      </c>
      <c s="6" r="B4" t="n">
        <v>1070520</v>
      </c>
      <c s="6" r="F4" t="n">
        <v>1070520</v>
      </c>
    </row>
    <row spans="1:6" r="5">
      <c s="4" r="A5" t="s">
        <v>45</v>
      </c>
      <c s="6" r="B5" t="n">
        <v>7791</v>
      </c>
      <c s="6" r="E5" t="n">
        <v>7791</v>
      </c>
    </row>
    <row spans="1:6" r="6">
      <c s="4" r="A6" t="s">
        <v>138</v>
      </c>
      <c s="6" r="B6" t="n">
        <v>-342601</v>
      </c>
      <c s="6" r="F6" t="n">
        <v>-342601</v>
      </c>
    </row>
    <row spans="1:6" r="7">
      <c s="4" r="A7" t="s">
        <v>139</v>
      </c>
      <c s="6" r="B7" t="n">
        <v>49886</v>
      </c>
      <c s="7" r="D7" t="n">
        <v>49886</v>
      </c>
    </row>
    <row spans="1:6" r="8">
      <c s="4" r="A8" t="s">
        <v>140</v>
      </c>
      <c s="6" r="C8" t="n">
        <v>3079000</v>
      </c>
    </row>
    <row spans="1:6" r="9">
      <c s="4" r="A9" t="s">
        <v>141</v>
      </c>
      <c s="6" r="B9" t="n">
        <v>114847</v>
      </c>
      <c s="7" r="C9" t="n">
        <v>3079</v>
      </c>
      <c s="6" r="D9" t="n">
        <v>111768</v>
      </c>
    </row>
    <row spans="1:6" r="10">
      <c s="4" r="A10" t="s">
        <v>142</v>
      </c>
      <c s="6" r="C10" t="n">
        <v>-9930000</v>
      </c>
    </row>
    <row spans="1:6" r="11">
      <c s="4" r="A11" t="s">
        <v>143</v>
      </c>
      <c s="7" r="B11" t="n">
        <v>-756162</v>
      </c>
      <c s="7" r="C11" t="n">
        <v>-9930</v>
      </c>
      <c s="7" r="D11" t="n">
        <v>-161654</v>
      </c>
      <c s="6" r="F11" t="n">
        <v>-584578</v>
      </c>
    </row>
    <row spans="1:6" r="12">
      <c s="4" r="A12" t="s">
        <v>144</v>
      </c>
      <c s="6" r="B12" t="n">
        <v>656644919</v>
      </c>
      <c s="6" r="C12" t="n">
        <v>656645000</v>
      </c>
    </row>
    <row spans="1:6" r="13">
      <c s="4" r="A13" t="s">
        <v>145</v>
      </c>
      <c s="7" r="B13" t="n">
        <v>4451356</v>
      </c>
      <c s="7" r="C13" t="n">
        <v>656645</v>
      </c>
      <c s="7" r="E13" t="n">
        <v>-659681</v>
      </c>
      <c s="7" r="F13" t="n">
        <v>445439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46</v>
      </c>
      <c s="2" r="B1" t="s">
        <v>1</v>
      </c>
    </row>
    <row spans="1:2" r="2">
      <c s="2" r="B2" t="s">
        <v>25</v>
      </c>
    </row>
    <row spans="1:2" r="3">
      <c s="4" r="A3" t="s">
        <v>146</v>
      </c>
      <c s="4" r="B3"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Share</vt:lpstr>
      <vt:lpstr>Summary of Significant Accounti</vt:lpstr>
      <vt:lpstr>Acquisition of Trade Secret</vt:lpstr>
      <vt:lpstr>Accumulated Other Comprehensive</vt:lpstr>
      <vt:lpstr>Capital Stock and Earnings per </vt:lpstr>
      <vt:lpstr>Financial Instruments</vt:lpstr>
      <vt:lpstr>Disclosures about Fair Value of</vt:lpstr>
      <vt:lpstr>Segment Information</vt:lpstr>
      <vt:lpstr>Pension Plans and Other Retirem</vt:lpstr>
      <vt:lpstr>Long-Term Debt and Credit Lines</vt:lpstr>
      <vt:lpstr>Income Taxes</vt:lpstr>
      <vt:lpstr>Contingent Obligations and Cont</vt:lpstr>
      <vt:lpstr>Summary of Significant Accoun20</vt:lpstr>
      <vt:lpstr>Acquisition of Trade Secret (Ta</vt:lpstr>
      <vt:lpstr>Accumulated Other Comprehensi22</vt:lpstr>
      <vt:lpstr>Capital Stock and Earnings pe23</vt:lpstr>
      <vt:lpstr>Financial Instruments (Tables)</vt:lpstr>
      <vt:lpstr>Disclosures about Fair Value 25</vt:lpstr>
      <vt:lpstr>Segment Information (Tables)</vt:lpstr>
      <vt:lpstr>Pension Plans and Other Retir27</vt:lpstr>
      <vt:lpstr>Long-Term Debt and Credit Lin28</vt:lpstr>
      <vt:lpstr>Summary of Significant Accoun29</vt:lpstr>
      <vt:lpstr>Acquisition of Trade Secret - A</vt:lpstr>
      <vt:lpstr>Assets and Liabilities Acquired</vt:lpstr>
      <vt:lpstr>Changes in Accumulated Other Co</vt:lpstr>
      <vt:lpstr>Changes in Accumulated Other 33</vt:lpstr>
      <vt:lpstr>Capital Stock and Earnings Pe34</vt:lpstr>
      <vt:lpstr>Calculation of Basic and Dilute</vt:lpstr>
      <vt:lpstr>Financial Instruments - Additio</vt:lpstr>
      <vt:lpstr>Summary of Derivative Financial</vt:lpstr>
      <vt:lpstr>Impact of Derivative Financial </vt:lpstr>
      <vt:lpstr>Fair Value of Financial Assets </vt:lpstr>
      <vt:lpstr>Disclosures about Fair Value 40</vt:lpstr>
      <vt:lpstr>Segment Information - Additiona</vt:lpstr>
      <vt:lpstr>Financial Information on Busine</vt:lpstr>
      <vt:lpstr>Components of Net Periodic Bene</vt:lpstr>
      <vt:lpstr>Pension Plans and Other Retir44</vt:lpstr>
      <vt:lpstr>Long-Term Debt, Exclusive of Cu</vt:lpstr>
      <vt:lpstr>Long-Term Debt, Exclusive of 46</vt:lpstr>
      <vt:lpstr>Long-Term Debt and Credit Lin47</vt:lpstr>
      <vt:lpstr>Income Taxes - Additional Infor</vt:lpstr>
      <vt:lpstr>Contingent Obligations and Co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4:37:46Z</dcterms:created>
  <dcterms:modified xmlns:dcterms="http://purl.org/dc/terms/" xmlns:xsi="http://www.w3.org/2001/XMLSchema-instance" xsi:type="dcterms:W3CDTF">2016-08-26T14:37:46Z</dcterms:modified>
  <dc:title xmlns:dc="http://purl.org/dc/elements/1.1/">Untitled</dc:title>
  <dc:description xmlns:dc="http://purl.org/dc/elements/1.1/"/>
  <dc:subject xmlns:dc="http://purl.org/dc/elements/1.1/"/>
  <cp:keywords/>
  <cp:category/>
</cp:coreProperties>
</file>